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PATENT RIGHTS" sheetId="9" state="visible" r:id="rId9"/>
    <sheet xmlns:r="http://schemas.openxmlformats.org/officeDocument/2006/relationships" name="REVOLVING CREDIT FACILITY" sheetId="10" state="visible" r:id="rId10"/>
    <sheet xmlns:r="http://schemas.openxmlformats.org/officeDocument/2006/relationships" name="PRODUCT WARRANTIES" sheetId="11" state="visible" r:id="rId11"/>
    <sheet xmlns:r="http://schemas.openxmlformats.org/officeDocument/2006/relationships" name="COMMITMENT AND CONTINGENCIES" sheetId="12" state="visible" r:id="rId12"/>
    <sheet xmlns:r="http://schemas.openxmlformats.org/officeDocument/2006/relationships" name="EMPLOYEE BENEFIT PLA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PROPERTY AND EQUIPMENT (Tables)" sheetId="19" state="visible" r:id="rId19"/>
    <sheet xmlns:r="http://schemas.openxmlformats.org/officeDocument/2006/relationships" name="PATENT RIGHTS (Tables)" sheetId="20" state="visible" r:id="rId20"/>
    <sheet xmlns:r="http://schemas.openxmlformats.org/officeDocument/2006/relationships" name="PRODUCT WARRANTIES (Tables)" sheetId="21" state="visible" r:id="rId21"/>
    <sheet xmlns:r="http://schemas.openxmlformats.org/officeDocument/2006/relationships" name="COMMITMENT AND CONTINGENCIES (T" sheetId="22" state="visible" r:id="rId22"/>
    <sheet xmlns:r="http://schemas.openxmlformats.org/officeDocument/2006/relationships" name="STOCKHOLDERS' EQUITY (Tables)" sheetId="23" state="visible" r:id="rId23"/>
    <sheet xmlns:r="http://schemas.openxmlformats.org/officeDocument/2006/relationships" name="INCOME TAX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ORGANIZATION AND SUMMARY OF S_7" sheetId="28" state="visible" r:id="rId28"/>
    <sheet xmlns:r="http://schemas.openxmlformats.org/officeDocument/2006/relationships" name="ORGANIZATION AND SUMMARY OF S_8" sheetId="29" state="visible" r:id="rId29"/>
    <sheet xmlns:r="http://schemas.openxmlformats.org/officeDocument/2006/relationships" name="ORGANIZATION AND SUMMARY OF S_9"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PATENT RIGHTS (Details)" sheetId="33" state="visible" r:id="rId33"/>
    <sheet xmlns:r="http://schemas.openxmlformats.org/officeDocument/2006/relationships" name="PATENT RIGHTS (Details 1)" sheetId="34" state="visible" r:id="rId34"/>
    <sheet xmlns:r="http://schemas.openxmlformats.org/officeDocument/2006/relationships" name="PATENT RIGHTS (Details Narrativ" sheetId="35" state="visible" r:id="rId35"/>
    <sheet xmlns:r="http://schemas.openxmlformats.org/officeDocument/2006/relationships" name="REVOLVING CREDIT FACILITY (Deta" sheetId="36" state="visible" r:id="rId36"/>
    <sheet xmlns:r="http://schemas.openxmlformats.org/officeDocument/2006/relationships" name="PRODUCT WARRANTIES (Details)" sheetId="37" state="visible" r:id="rId37"/>
    <sheet xmlns:r="http://schemas.openxmlformats.org/officeDocument/2006/relationships" name="COMMITMENT AND CONTINGENCIES (D" sheetId="38" state="visible" r:id="rId38"/>
    <sheet xmlns:r="http://schemas.openxmlformats.org/officeDocument/2006/relationships" name="COMMITMENT AND CONTINGENCIES _2" sheetId="39" state="visible" r:id="rId39"/>
    <sheet xmlns:r="http://schemas.openxmlformats.org/officeDocument/2006/relationships" name="EMPLOYEE BENEFIT PLANS (Details"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N"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s>
  <definedNames/>
  <calcPr calcId="124519" fullCalcOnLoad="1"/>
</workbook>
</file>

<file path=xl/sharedStrings.xml><?xml version="1.0" encoding="utf-8"?>
<sst xmlns="http://schemas.openxmlformats.org/spreadsheetml/2006/main" uniqueCount="517">
  <si>
    <t>Document and Entity Information - USD ($)</t>
  </si>
  <si>
    <t>12 Months Ended</t>
  </si>
  <si>
    <t>Dec. 31, 2018</t>
  </si>
  <si>
    <t>Mar. 08, 2019</t>
  </si>
  <si>
    <t>Jun. 30, 2018</t>
  </si>
  <si>
    <t>Document And Entity Information</t>
  </si>
  <si>
    <t>Entity Registrant Name</t>
  </si>
  <si>
    <t>Sensus Healthcare, Inc.</t>
  </si>
  <si>
    <t>Entity Central Index Key</t>
  </si>
  <si>
    <t>0001494891</t>
  </si>
  <si>
    <t>Document Type</t>
  </si>
  <si>
    <t>10-K</t>
  </si>
  <si>
    <t>Trading Symbol</t>
  </si>
  <si>
    <t>SRTS</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 and cash equivalents</t>
  </si>
  <si>
    <t>Accounts receivable, net</t>
  </si>
  <si>
    <t>Inventories</t>
  </si>
  <si>
    <t>Investment in debt securities</t>
  </si>
  <si>
    <t>Prepaid and other current assets</t>
  </si>
  <si>
    <t>Total Current Assets</t>
  </si>
  <si>
    <t>Property and Equipment, Net</t>
  </si>
  <si>
    <t>Patent Rights, Net</t>
  </si>
  <si>
    <t>Deposits</t>
  </si>
  <si>
    <t>Total Assets</t>
  </si>
  <si>
    <t>Current Liabilities</t>
  </si>
  <si>
    <t>Accounts payable and accrued expenses</t>
  </si>
  <si>
    <t>Product warranties</t>
  </si>
  <si>
    <t>Deferred revenue, current portion</t>
  </si>
  <si>
    <t>Total Current Liabilities</t>
  </si>
  <si>
    <t>Revolving Credit Facility</t>
  </si>
  <si>
    <t xml:space="preserve"> </t>
  </si>
  <si>
    <t>Deferred Revenue, Net of Current Portion</t>
  </si>
  <si>
    <t>Total Liabilities</t>
  </si>
  <si>
    <t>Stockholders' Equity</t>
  </si>
  <si>
    <t>Preferred stock, 5,000,000 shares authorized and none issued and outstanding</t>
  </si>
  <si>
    <t>Common stock, $0.01 par value - 50,000,000 authorized; 16,145,915 issued and 16,112,461 outstanding at December 31, 2018; 13,522,168 issued and 13,488,714 outstanding at December 31, 2017</t>
  </si>
  <si>
    <t>Additional paid-in capital</t>
  </si>
  <si>
    <t>Treasury stock, 33,454 shares at cost, at December 31, 2018 and 2017.</t>
  </si>
  <si>
    <t>Accumulated deficit</t>
  </si>
  <si>
    <t>Total Stockholders' Equity</t>
  </si>
  <si>
    <t>Total Liabilities and Stockholders' Equity</t>
  </si>
  <si>
    <t>BALANCE SHEETS (Parenthetical) - $ / shares</t>
  </si>
  <si>
    <t>Statement of Financial Position [Abstract]</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STATEMENTS OF OPERATIONS - USD ($)</t>
  </si>
  <si>
    <t>Income Statement [Abstract]</t>
  </si>
  <si>
    <t>Revenues</t>
  </si>
  <si>
    <t>Cost of Sales</t>
  </si>
  <si>
    <t>Gross Profit</t>
  </si>
  <si>
    <t>Operating Expenses</t>
  </si>
  <si>
    <t>Selling and marketing</t>
  </si>
  <si>
    <t>General and administrative</t>
  </si>
  <si>
    <t>Research and development</t>
  </si>
  <si>
    <t>Total Operating Expenses</t>
  </si>
  <si>
    <t>Loss From Operations</t>
  </si>
  <si>
    <t>Other Income (Expense)</t>
  </si>
  <si>
    <t>Interest income</t>
  </si>
  <si>
    <t>Interest expense</t>
  </si>
  <si>
    <t>Other Income (Expense), net</t>
  </si>
  <si>
    <t>Net Loss</t>
  </si>
  <si>
    <t>Net Loss per share - basic and diluted (in dollars per share)</t>
  </si>
  <si>
    <t>Weighted average number of shares used in computing net loss per share - basic and diluted (in shares)</t>
  </si>
  <si>
    <t>STATEMENTS OF STOCKHOLDERS' EQUITY - USD ($)</t>
  </si>
  <si>
    <t>Common Stock [Member]</t>
  </si>
  <si>
    <t>Additional Paid-In Capital [Member]</t>
  </si>
  <si>
    <t>Treasury Stock</t>
  </si>
  <si>
    <t>Accumulated Deficit [Member]</t>
  </si>
  <si>
    <t>Total</t>
  </si>
  <si>
    <t>Balance beginning at Dec. 31, 2016</t>
  </si>
  <si>
    <t>Balance beginning (in shares) at Dec. 31, 2016</t>
  </si>
  <si>
    <t>Stock based compensation</t>
  </si>
  <si>
    <t>Stock based compensation (in shares)</t>
  </si>
  <si>
    <t>Surrender of shares for tax withholding on stock compensation</t>
  </si>
  <si>
    <t>Surrender of shares for tax withholding on stock compensation (in shares)</t>
  </si>
  <si>
    <t>Net loss</t>
  </si>
  <si>
    <t>Balance end at Dec. 31, 2017</t>
  </si>
  <si>
    <t>Balance end (in shares) at Dec. 31, 2017</t>
  </si>
  <si>
    <t>Issuance of common stock for cash, net of offering cost</t>
  </si>
  <si>
    <t>Issuance of common stock for cash, net of offering cost (in shares)</t>
  </si>
  <si>
    <t>Exercise of warrants and options</t>
  </si>
  <si>
    <t>Exercise of warrants and options (in shares)</t>
  </si>
  <si>
    <t>Balance end at Dec. 31, 2018</t>
  </si>
  <si>
    <t>Balance end (in shares) at Dec. 31, 2018</t>
  </si>
  <si>
    <t>STATEMENTS OF CASH FLOWS - USD ($)</t>
  </si>
  <si>
    <t>Cash Flows From Operating Activities</t>
  </si>
  <si>
    <t>Adjustments to reconcile net income (loss) to net cash and cash equivalents used in operating activities:</t>
  </si>
  <si>
    <t>Bad debt expense (recoveries)</t>
  </si>
  <si>
    <t>Depreciation and amortization</t>
  </si>
  <si>
    <t>Provision for product warranties</t>
  </si>
  <si>
    <t>Decrease (increase) in:</t>
  </si>
  <si>
    <t>Accounts receivable</t>
  </si>
  <si>
    <t>Increase (decrease) in:</t>
  </si>
  <si>
    <t>Deferred revenue</t>
  </si>
  <si>
    <t>Total Adjustments</t>
  </si>
  <si>
    <t>Net Cash Used In Operating Activities</t>
  </si>
  <si>
    <t>Cash Flows from Investing Activities</t>
  </si>
  <si>
    <t>Acquisition of property and equipment</t>
  </si>
  <si>
    <t>Investment in debt securities - held to maturity</t>
  </si>
  <si>
    <t>Investments matured</t>
  </si>
  <si>
    <t>Net Cash Provided By (Used In) Investing Activities</t>
  </si>
  <si>
    <t>Cash Flows from Financing Activities</t>
  </si>
  <si>
    <t>Offering of common stock</t>
  </si>
  <si>
    <t>Revolving credit facility, net</t>
  </si>
  <si>
    <t>Offering costs</t>
  </si>
  <si>
    <t>Withholding taxes on stock compensation</t>
  </si>
  <si>
    <t>Exercise of warrants</t>
  </si>
  <si>
    <t>Net Cash Provided By Financing Activities</t>
  </si>
  <si>
    <t>Net Increase in Cash and Cash Equivalents</t>
  </si>
  <si>
    <t>Cash and Cash Equivalents - Beginning</t>
  </si>
  <si>
    <t>Cash and Cash Equivalents - Ending</t>
  </si>
  <si>
    <t>Supplemental Disclosure of Cash Flow Information</t>
  </si>
  <si>
    <t>Interest Paid</t>
  </si>
  <si>
    <t>Non Cash Investing and Financing Activities</t>
  </si>
  <si>
    <t>Transfer of inventory to property and equipment</t>
  </si>
  <si>
    <t>ORGANIZATION AND SUMMARY OF SIGNIFICANT ACCOUNTING POLICIES</t>
  </si>
  <si>
    <t>Organization, Consolidation and Presentation of Financial Statements [Abstract]</t>
  </si>
  <si>
    <t>Note 1 — Organization
and Summary of Significant Accounting Policies Description of the
Business Sensus Healthcare, Inc. (the “Company”) is a manufacturer
of superficial radiation therapy devices and has established a distribution and marketing network to sell the devices to healthcare
providers globally. The Company was organized on May 7, 2010 as a limited liability corporation. On January 1, 2016, the Company
completed a corporate conversion pursuant to which Sensus Healthcare, Inc. succeeded to the business of Sensus Healthcare, LLC.
In February 2018, the Company opened a subsidiary in Israel. The Company operates as one segment from its corporate headquarters
located in Boca Raton, Florida. Principles of consolidation The accompanying condensed consolidated financial statements include
the financial statements of the Company and its wholly-owned subsidiary in Israel. All inter-company balances and transactions
have been elimin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to which it is reasonably possible
that a change could occur in the near term include, revenue recognition, inventory reserves, receivable allowances, recoverability
of long lived assets and estimation of the Company’s product warranties. Actual results could differ from those estimates. Revenue Recognition On January 1, 2018, the Company adopted Accounting Standards Codification
(“ASC”) Topic 606, “Revenue from Contracts with Customers” using the modified retrospective method for
all contracts as of the date of adoption. The adoption of this standard did not result in a significant change to the Company’s
historical revenue recognition policies and there were no necessary adjustments required to retained earnings upon adoption.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which is generally upon shipment of the
goods and performance of the service.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 consists of sales of the Company’s
devices and services related to maintaining and repairing the devices. The agreement for the sale of the devices and the service
contract are usually signed at the same time and in some instances a service contract is signed on a stand-alone basis. Revenue
for service contracts is recognized over the service contract period on a straight-line basis. The Company determined that in practice
no significant discount is given on the service contract when it is offered with the device purchase as compared to when it is
sold on a stand-alone basis, by comparing the median selling price of the service contract as stand-alone and the median selling
price of the service contract when sold together with the device. The service level provided is identical when the service contract
is purchased stand-alone or together with the device. There is no termination provision in the service contract nor any penalties
in practice for cancellation of the service contract. The service contract is not considered a performance obligation until it
is paid, and it does not provide a material right for a significant discount when purchased with the device. The service portion
of a sales contract or a stand-alone service contract is accounted for over the period of time of the service contract only when
the customer exercises the option by paying for the service contract. Disaggregated revenue for the year ended December
31, 2018 and 2017 was as follows:
For the Years Ended December 31,
2018 2017
Product Revenue $ 24,651,212 $ 19,003,723
Service Revenue 1,775,978 1,584,104
Total Revenue $ 26,427,190 $ 20,587,827
The Company operates in a highly-regulated environment in which
state regulatory approval is sometimes required prior to the customer being able to use the product, primarily in the U.S. dermatology
market. In these cases, where regulatory approval is pending, revenue is deferred until such time as regulatory approval is obtained. Deferred revenue as of December 31, 2018 was as follows:
Service Product Total Deferred Revenue
Balance, beginning of period $ 643,325 $ 82,000 $ 725,325
Revenue recognized (1,344,588 ) (49,000 ) (1,393,588 )
Amounts invoiced 2,157,020 — 2,157,020
Balance, end of period $ 1,455,757 $ 33,000 $ 1,488,757 Deferred revenue increased due to new service contracts during the
year ended December 31, 2018. The Company does not disclose information about remaining performance
obligations of deposits for products that have original expected durations of one year or less. Estimated service revenue to be
recognized in the future related to the performance obligations that are unsatisfied (or partially unsatisfied) as of December
31, 2018 is as follows:
Year Service Revenue
2019 $ 674,026
2020 441,270
2021 325,893
2022 14,568
Total $ 1,455,757 The Company provides warranties, generally for one year, in conjunction
with the sale of its product. These warranties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 Concentration of Credit
Risk Financial instruments that potentially subject the Company to concentration
of credit risk consist primarily of cash and cash equivalents, accounts receivable and investments in debt securities. Segment and Geographical
Information The Company’s revenue is generated primarily from customers
in the United States, which represented approximately 96% and 97% of revenue for the years ended December 31, 2018 and 2017, respectively.
A single customer in the U.S. accounted for approximately 71% and 59% of revenue for the years ended December 31, 2018 and 2017,
respectively, and 87% of the accounts receivable as of December 31, 2018 and 2017. Fair Value of Financial
Instruments Carrying amounts of cash equivalents, accounts receivable, accounts
payable and revolving credit facility approximate fair value due to their relative short maturities. Cash and Cash Equivalents The Company maintains its cash and cash equivalents with financial
institutions which balances exceed the federally insured limits. Federally insured limits are $250,000 for deposits. As of December
31, 2018 and 2017, the Company had approximately $11,726,000 and $9,952,000, respectively in excess of federally insured limits. For purposes of the statement of cash flows, the Company considers
all highly liquid financial instruments with a maturity of three months or less when purchased to be a cash equivalent. Investments Short-term investments consist of investments
which the Company expects to convert into cash within one year and long-term investments after one year. The Company classifies
its investments in debt securities at the time of purchase as h e carried at amortized cost plus accrued interest and consist of the
following:
Amortized Cost Gross Unrealized Gain Gross Unrealized Loss Fair Value
Short Term:
Corporate bonds $ 602,599 $ — $ 256 $ 602,343
United States Treasury bonds 502,036 — 332 501,704
Total Short Term: 1,104,635 — 588 1,104,047
Total Investments December 31, 2017 $ 1,104,635 $ — $ 588 $ 1,104,047
Short Term:
Corporate bonds $ 2,892,190 $ — $ 623 $ 2,891,567
Total Short Term: 2,892,190 — 623 2,891,567
Total Investments December 31, 2018 $ 2,892,190 $ — $ 623 $ 2,891,567 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0 and $16,000 as of December 31, 2018 and 2017, respectively. Bad debt recoveries and expense for the years ended December 31,
2018 and 2017 was approximately $13,000 in recoveries and $191,000 in expense, respectively. Inventories Inventories consist of finished product and components and are stated
at the lower of cost and net realizable value, determined using the first-in-first-out method. Property and Equipment Property and equipment are stated at cost. Depreciation on property
and equipment is calculated on the straight-line basis over the estimated useful life of each asset.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The inventory used for demonstrations that was reclassified to property and equipment for the years ended December 31, 2018 and
2017 was approximately $158,000 and $35,000, respectively. Intangible Assets Intangible assets are comprised of the Company’s patent rights
and are amortized over the patents’ estimated useful life of approximately 13 years. As of December 31, 2018, the remaining
useful life was 54 months. Long-Lived Assets The Company evaluates its long-lived assets, including intangible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years ended December 31, 2018 and 2017. Research and Development Research and development costs related to products under development
by the Company and quality and regulatory costs and are expensed as incurred. Earnings Per Share Basic net income (loss) per share is calculated by dividing the
net income (loss) by the weighted-average number of common shares outstanding for the period using the treasury stock method for
options and warrants. The diluted net income per share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s their effect
is antidilutive. Shares excluded were computed under the treasury stock method as follows:
For the Years Ended December 31,
2018 2017
Stock options 31,694 —
Restricted shares 17,365 —
Warrants — 4,076
Equity-Based Compensation Pursuant to relevant accounting guidance related to accounting
for equity-based compensation, the Company is required to recognize all share-based payments to non-employees and employees in
the financial statements based on fair values on the grant date. The Company has accounted for issuance of shares, options, and
warrants in accordance with the guidance, which requires the recognition of expense, based on grant-date fair values, over the
service period, generally periods over which the shares, options and warrants vest. Advertising Costs Advertising and promotion expenses are charged to expense as incurred.
Advertising and promotion expense included in selling and marketing expense in the accompanying statements of operations amounted
to approximately $1,462,000 and $1,684,000 for the years ended December 31, 2018 and 2017, respectively. Operating Leases Rent expense for operating leases which contain escalating rental
clauses is recorded on a straight-line basis over the lease term. Recently issued and
adopted accounting standards In May 2014, the FASB issued ASU 2014-09, Revenue from Contracts
with Customers (Topic 606). ASU 2014-09 eliminated transaction- and industry-specific revenue recognition guidance under current
GAAP and replaced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In April 2016, the FASB also issued ASU 2016-10, Identifying Performance
Obligations and Licensing, implementation guidance on principal versus agent, identifying performance obligations, and licensing.
ASU 2016-10 is effective for reporting periods beginning after December 15, 2017. Entities can transition to the standard either
retrospectively or as a cumulative-effect adjustment as of the date of adoption. The Company adopted the new revenue recognition
standard in the first quarter of 2018 using the full retrospective method. The Company’s revenues were not materially impacted
as a result of applying ASC 606 for the year ended December 31, 2018, and there have not been significant changes to the Company’s
business processes, systems, or internal controls as a result of implementing the standard.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We will adopt the updated accounting guidance in the first quarter of 2019, but prior periods will not be adjusted. The Company
does not expect this standard will have a material impact on its consolidated financial statements. In May 2017, the FASB issued ASU 2017-09, Compensation – Stock
Compensation (Topic 718) – Scope of Modification Accounting.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The amendments in this
update are effective for fiscal years, and interim periods within those fiscal years, beginning after December 15, 2017. The Company
adopted this standard in the first quarter of 2018 and it did not have a material impact on its financial statements.</t>
  </si>
  <si>
    <t>PROPERTY AND EQUIPMENT</t>
  </si>
  <si>
    <t>Property, Plant and Equipment [Abstract]</t>
  </si>
  <si>
    <t>Note 2 — Property
and Equipment
As of December 31, Estimated Useful
2018 2017 Lives
Operations and rental equipment $ 852,273 $ 542,639 3 years
Tradeshow and demo equipment 784,244 271,275 3 years
Computer equipment 112,521 94,298 3 years
1,749,038 908,212
Less accumulated depreciation (858,009 ) (514,134 )
Property and Equipment, Net $ 891,029 $ 394,078 Depreciation expense was approximately $562,000 and $291,000 for
the years ended December 31, 2018 and 2017, respectively. Accumulated depreciation on asset disposals was approximately $218,000
for the year ended December 31, 2018.</t>
  </si>
  <si>
    <t>PATENT RIGHTS</t>
  </si>
  <si>
    <t>Goodwill and Intangible Assets Disclosure [Abstract]</t>
  </si>
  <si>
    <t xml:space="preserve">Note 3 — Patent
Rights
As of December 31,
2018 2017
Gross carrying amount $ 1,253,018 $ 1,253,018
Less accumulated amortization (819,281 ) (722,895 )
Patent Rights, Net $ 433,737 $ 530,123 Amortization expense was approximately $96,000 for the years ended
December 31, 2018 and 2017. As of December 31, 2018, future remaining amortization expense is as follows:
For the Year Ending December 31,
2019 $ 96,386
2020 96,386
2021 96,386
2022 96,386
2023 48,193
Total $ 433,737 </t>
  </si>
  <si>
    <t>REVOLVING CREDIT FACILITY</t>
  </si>
  <si>
    <t>Debt Disclosure [Abstract]</t>
  </si>
  <si>
    <t>Note 4 — Revolving
Credit Facility On March 12, 2013, the Company entered into a two-year $3 million
revolving credit facility. The credit facility was amended and extended effective March 12, 2015 through May 12, 2017. The maximum
borrowing was reduced to $1,500,000 and was limited by the Company’s eligible borrowing base of 80% of eligible accounts
receivable. On September 21, 2016, a second amendment to the credit facility extended the facility through September 21, 2017,
increased the maximum borrowing to $2,000,000 and expanded the eligible accounts receivables to include certain international receivables.
The Company was not in compliance in April and May 2017 with one of its financial covenants. On June 27, 2017, the covenant defaults
were waived and the agreement was amended to modify the financial covenants effective June 2017. An amendment signed on September
15, 2017 extended the maturity date of the credit line through November 19, 2017. On October 31, 2017, the Company amended its
revolving credit facility to extend the maturity to October 31, 2019 and to amend the financial covenants. The availability under
the amended facility will equal the lesser of the $5 million commitment amount or the borrowing base plus the $2.5 million non-formula
sublimit. The borrowing base consists of 80% of eligible accounts receivable, as defined in the agreement. Interest, at Prime plus 0.75% (6.25% at December 31, 2018) and Prime
plus 1.50% on non-formula borrowings (7.00% at December 31, 2018), is payable monthly, and the outstanding principal and interest
are due on the maturity date. The facility is secured by all of the Company’s assets and limits the amount of additional
indebtedness, restricts the sale, disposition or transfer of assets of the Company and requires the maintenance of a certain monthly
adjusted quick ratio restrictive covenant, as defined in the agreement. The Company was in compliance with its financial covenants
as of December 31, 2018 and December 31, 2017. There were no borrowings outstanding under the revolving credit facility at December
31, 2018 and approximately $2,215,000 was outstanding at December 31, 2017. The Company pays commitment fees of 0.25% per annum
on the average unused portion of the line of credit.</t>
  </si>
  <si>
    <t>PRODUCT WARRANTIES</t>
  </si>
  <si>
    <t>Product Warranties Disclosures [Abstract]</t>
  </si>
  <si>
    <t xml:space="preserve">Note 5 — Product
Warranties Changes in product warranty liability were as follows for the year
ended December 31, 2018:
Balance, beginning of period $ 146,722
Warranties accrued during the period 121,807
Payments on warranty claims (132,312 )
Balance, end of period $ 136,217 </t>
  </si>
  <si>
    <t>COMMITMENT AND CONTINGENCIES</t>
  </si>
  <si>
    <t>Commitments and Contingencies Disclosure [Abstract]</t>
  </si>
  <si>
    <t>Note 6 — Commitment
and Contingencies Operating Lease Agreements In July 2016, the Company renewed its lease with an unrelated third
party for its headquarters office. The renewal was effective September 1, 2016 and expanded the office space being occupied. The
lease expires in September 2022 and lease payments increase by 3% annually. In February 2017 and January 2018, the Company signed
amendments to expand further the leased office space. The Company’s Israeli subsidiary entered into a two year lease for
office space starting in September 2018. Future minimum lease payments as of December 31, 2018 are as follows:
Year Minimum Lease Payment
2019 $ 249,000
2020 245,000
2021 231,000
2022 177,000
Total $ 902,000 Rental expense for year ended December 31, 2018 and 2017 was approximately
$229,000 and $178,000, respectively. Manufacturing Agreement
In July 2010, the Company entered into a three-year contract manufacturing
agreement with an unrelated third party for the production and manufacture of the Company’s main product in accordance with
the Company’s product specifications. The agreement renews for successive years unless either party notifies the other party
in writing, at least 60 days prior to the anniversary date of this agreement that it will not renew the agreement. The Company
or the manufacturer has the option to terminate the agreement with 90 days written notice. Purchases from this manufacturer totaled approximately $4,185,000
and $3,838,000 for the years ended December 31, 2018 and 2017, respectively. As of December 31, 2018 and 2017, approximately $1,041,000
and $829,000, respectively, was due to this manufacturer, which is presented in accounts payable and accrued expenses in the accompanying
balance sheets. Legal contingencies The Company is party to certain legal proceedings in the ordinary
course of business. The Company assesses, in conjunction with its legal counsel, the need to record a liability for litigation
and related contingencies. In November 2015, the Company learned that the Department of Justice
(the “Department”) had commenced an investigation of the billing to Medicare by a physician who had treated patients
with the Company’s SRT-100. The Company received a Civil Investigative Demand from the Department seeking documents and written
responses in connection with that investigation. The Company has fully cooperated with the investigation. The Department has advised
the Company that it was considering expanding the investigation to determine whether the Company had any involvement in the physician’s
use of certain reimbursement codes. The Company disputes that it has engaged in any wrongdoing with respect to such reimbursement
claims; among other thing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t this time, the Company is unable to estimate the cost
associated with this matter.</t>
  </si>
  <si>
    <t>EMPLOYEE BENEFIT PLANS</t>
  </si>
  <si>
    <t>Retirement Benefits [Abstract]</t>
  </si>
  <si>
    <t>Note 7 — Employee
Benefit Plans We sponsor a 401(k) defined contribution retirement plan that allows
eligible employees to contribute a portion of their compensation through payroll deductions in accordance with specified plan guidelines.
We make contributions to the plans that include matching a percentage of the employees’ contributions up to certain limits.
Expenses related to this plan totaled approximately $107,000 and $95,000 for the years ended December 31, 2018 and 2017, respectively.</t>
  </si>
  <si>
    <t>STOCKHOLDERS' EQUITY</t>
  </si>
  <si>
    <t>Equity [Abstract]</t>
  </si>
  <si>
    <t>Note 8 — Stockholders’
Equity The Company has authorized 50,000,000 shares of common stock, of
which 16,145,915 were issued and 16,112,461 outstanding at December 31, 2018; 13,522,168 shares were issued and 13,488,714 outstanding
as of December 31, 2017, respectively. Stock Issuances On September 17, 2018, the Company completed a public offering of
2,205,882 shares of its common stock, par value $0.01 per share, at a public offering price of $6.80 per share. On September 21,
2018 the Company issued an additional 330,882 shares of its common stock pursuant to the exercise in full of the underwriters’
option received in connection with the public offering of its common stock. After giving effect to the full exercise of the option,
Sensus sold an aggregate of 2,536,764 shares of its common stock at a price of $6.80 per share with total gross proceeds of approximately
$17.25 million, and net proceeds of $15.85 million after deducting underwriting discounts and commissions and other offering expenses. Warrants In April 2013, the closing date of the Company’s second common
offering, the Company’s placement agent received investor rights to five-year warrants to purchase 86,376 common shares of
the Company at an exercise price of $4.55 per unit, which was equal to 110% of the offering price. During the first quarter of
2018, 73,309 of the warrants were exercised, and 13,067 warrants expired. In June 2016, from the Company’s IPO, the investors received
three-year warrants to purchase 2,300,000 shares of common stock at an exercise price of $6.75 per share; the warrants are exercisable
through June 8, 2019. Following the first anniversary of the date of issuance, if certain conditions are met, the Company may redeem
any and all of the outstanding warrants at a price equal to $0.01 per warrant. In addition, the underwriter’s representatives for the IPO
received four-year warrants to purchase up to 138,000 units, consisting of one share of common stock and one warrant to purchase
one share of common stock. The warrants for the units are exercisable between June 2, 2017 and June 2, 2021 at an exercise price
of $6.75 per unit. The following table summarizes the Company’s warrant activity:
Number of Warrants Weighted Average Exercise Price Weighted Average Remaining Contractual Term (In Years)
Outstanding – December 31, 2017 2,524,376 $ 6.67 1.50
Granted — — —
Exercised (73,309 ) 4.55 —
Expired (13,067 ) 4.55 —
Outstanding – December 31, 2018 2,438,000 $ 6.75 0.55
Exercisable – December 31, 2018 2,438,000 $ 6.75 0.55 The intrinsic value of the common stock warrants was approximately
$1,609,000 as of December 31, 2018, and $19,000 as of December 31, 2017. 2016 and 2017 equity
incentive Plans The Company has limited the aggregate number of shares of common
stock to be awarded under the 2016 Equity Incentive Plan to 397,473 shares and no more than 397,473 shares of common stock in the
aggregate may be granted in connection with incentive stock options. The Company has limited the aggregate number of shares of
common stock to be awarded under the 2017 Equity Incentive Plan to 500,000 shares and no more than 500,000 shares of common stock
in the aggregate may be granted in connection with incentive stock options. In addition, unless the Compensation Committee specifically
determines otherwise, the maximum number of shares available under the 2016 and 2017 Plans and the awards granted under those plans
will be subject to appropriate adjustment in the case of any stock dividends, stock splits, recapitalizations, reorganizations,
mergers, consolidations, exchanges or other changes in capitalization affecting our common stock. On June 2, 2016, 307,666 shares of restricted stock were issued
to employees and were recorded at the fair value of $5.25 as per the initial offering price. In addition, on January 20, 2017,
10,000 shares of restricted stock were issued to one employee and were recorded at the fair value of $4.99 per share and on October
1, 2018, 30,000 shares of restricted stock were issued to employees and were recorded at the fair value of $8.58 per share. The
restricted shares vest 25% per year over a four-year vesting period and are being recognized as expense on a straight-line basis
over the vesting period of the awards. On January 25, 2018, 80,000 fully vested shares were granted to
the nonemployee directors, and 229,334 stock options with a four-year vesting period were granted to employees. The shares were
recorded at the fair value of $5.55 per share for a total of $444,000 and the stock options were valued using a Black Scholes model
at $3.52 per option using the assumptions noted in the following table. All 229,334 stock options were unvested and had an intrinsic
value of approximately $427,000 as of December 31, 2018.
2018
Expected volatility 67.8 %
Risk-free interest rate 2.5 %
Expected life 6.25 years
Dividend yield 0.0 % The accounting guidance requires the use of a valuation model to
calculate the fair value of each stock-based award. The Company uses the Black-Scholes model to estimate the fair value of stock
options granted based on the following assumptions: Expected Volatility. Expected volatility is a measure of the amount
by which the Company’s stock price is expected to fluctuate. Expected volatility is based on the historical daily volatility
of the price of our common shares. The Company estimated the expected volatility of the stock options at grant date. Risk-Free Interest Rate. The risk-free interest rate is based on
the implied yield on U.S. Treasury zero-coupon issues with remaining terms equivalent to the expected term of our stock-based awards. Expected Term or Life. The expected term or life of stock options
granted issued represents the expected weighted average period of time from the date of grant to the estimated date that the stock
option would be fully exercised. The weighted average expected option term was determined using a combination of the “simplified
method” for plain vanilla options as allowed by the accounting guidance. The “simplified method” calculates the
expected term as the average of the vesting term and original contractual term of the options. The Company recognizes forfeitures as they occur rather than estimating
a forfeiture rate. The reduction of stock compensation expense related to the forfeitures was approximately $39,000 and $7,000
for the years ended December 31, 2018 and 2017, respectively. Unrecognized stock compensation expense was approximately $1,391,000
as of December 31, 2018, which will be recognized over the remaining vesting period. The following table summarizes the Company’s restricted stock
activity:
Shares Weighted Average Grant Date Fair Value
Unvested balance at December 31, 2017 237,000 $ 5.24
Granted 30,000 8.58
Vested (68,166 ) 5.24
Forfeited (33,000 ) 5.25
Unvested balance at December 31, 2018 165,834 $ 5.84 Treasury Stock The Company accounts for purchases of treasury stock under the cost
method with the cost of such share purchases reflected in treasury stock in the accompanying condensed balance sheet. As of December
31, 2018 and 2017, the Company had 33,454 treasury shares.</t>
  </si>
  <si>
    <t>INCOME TAXES</t>
  </si>
  <si>
    <t>Income Tax Disclosure [Abstract]</t>
  </si>
  <si>
    <t>Note 9 — Income
Taxes The income tax provision (benefit) consisted
of the following:
For The Years Ended
December 31,
2018 2017
Current – federal — —
Current – state — —
Deferred – federal (707,725 ) (767,337 )
Deferred – international (40,038 ) —
Deferred – state (246,766 ) (114,049 )
(994,529 ) (881,386 )
Change in valuation allowance 994,529 881,386
Income tax provision (benefit) $ — $ — For the years ended December 31, 2018 and December 31, 2017, the
expected tax expense (benefit) based on the statutory rate is reconciled with the actual tax expense (benefit) as follows:
For The Years Ended
December 31,
2018 2017
U.S. federal statutory rate (21.0 )% (35.0 )%
State taxes, net of federal benefit (4.8 )% (2.7 )%
Foreign rate differential (0.2 )% —
Permanent differences 2.4 % 3.2 %
Change in tax rates (4.0 )% 14.4 %
Return-to-provision adjustments (2.2 )% —
Tax credits (19.3 )% (2.1 )%
Other — (1.6 )%
Change in valuation allowance 49.2 % 23.8 %
Income tax provision 0.0 % 0.0 % As of December 31, 2018 and December 31, 2017, the Company’s
net deferred tax asset consisted of the effects of temporary differences attributable to the following:
December 31,
2018 2017
Net operating losses $ 1,458,744 $ 793,864
Stock-based compensation 122,239 68,730
Depreciation and amortization (97,700 ) 12,473
Accrued expenses and reserves 45,106 77,532
Tax credit 546,592 155,320
Other, net 42,885 15,418
Deferred tax asset, net 2,117,866 1,123,337
Valuation allowance (2,117,866 ) (1,123,337 )
Deferred tax asset, net of valuation allowance — — The Company has federal tax net operating loss
carryforwards of approximately $5,216,000 as of December 31, 2018 and state net operating loss carryforwards spread across various
jurisdictions with a combined total of approximately $6,069,000 as of December 31, 2018. The net operating loss carryforwards generated
prior to January 1, 2018, if not used to reduce taxable income in future periods, will begin to expire in 2029, for both federal
and state tax purposes. The net operating loss carryforward generated after December 31, 2017 will never expire for federal purposes
but can only reduce 80% of taxable income in future years. Additionally, the Company also has tax credit carryforwards of approximately
$547,000 as of December 31, 2018. These credit carryforwards, if not used in future periods, will begin to expire in 2029.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s ended December 31, 2018 and 2017 increased
by approximately $995,000 and $881,000, respectively. Management has evaluated and concluded that
there were no material uncertain tax positions requiring recognition in the Company’s consolidated financial statements
as of December 31, 2018 and 2017. The Company does not expect any significant changes in its unrecognized tax benefits within
12 months of the reporting date. The Company has U.S. federal and certain state tax returns subject to examination by tax authorities
beginning with those filed for the year ended December 31, 2014. The Company’s policy is to classify assessments, if any,
for tax related interest as interest expense and penalties as general and administrative expenses in the consolidated statements
of operations. On December 22, 2017, the United States enacted tax reform legislation
known as the H.R.1, commonly referred to as the “Tax Cuts and Jobs Act” (the “Act”), resulting in significant
modifications to existing law. The Company has completed the accounting for the effects of the Act as of December 31, 2017. Our
financial statements for the year ended December 31, 2017, reflect certain effects of the Act which includes a reduction in the
corporate tax rate from 35% to 21%, as well as other changes. As a result of the changes to tax laws and tax rates under the Act,
the Company incurred an incremental increase in income tax expense of approximately $562,000 during the year ended December 31,
2017, which consisted primarily of the remeasurement of deferred tax assets and liabilities from 35% to 21%. This incremental amount
was offset by a change to the Company’s valuation allowance resulting in no net effect.</t>
  </si>
  <si>
    <t>SUBSEQUENT EVENTS</t>
  </si>
  <si>
    <t>Subsequent Events [Abstract]</t>
  </si>
  <si>
    <t>Note
10 — Subsequent Events The Company evaluates subsequent events and transactions that occur
after the balance sheet date up to the date that the financial statements were issued for potential recognition or disclosure.
The Company did not identify any subsequent events that would have required adjustment or disclosure in the financial statements.</t>
  </si>
  <si>
    <t>ORGANIZATION AND SUMMARY OF SIGNIFICANT ACCOUNTING POLICIES (Policies)</t>
  </si>
  <si>
    <t>DESCRIPTION OF THE BUSINESS</t>
  </si>
  <si>
    <t>Description of the
Business Sensus Healthcare, Inc. (the “Company”) is a manufacturer
of superficial radiation therapy devices and has established a distribution and marketing network to sell the devices to healthcare
providers globally. The Company was organized on May 7, 2010 as a limited liability corporation. On January 1, 2016, the Company
completed a corporate conversion pursuant to which Sensus Healthcare, Inc. succeeded to the business of Sensus Healthcare, LLC.
In February 2018, the Company opened a subsidiary in Israel. The Company operates as one segment from its corporate headquarters
located in Boca Raton, Florida.</t>
  </si>
  <si>
    <t>PRINCIPLES OF CONSOLIDATION</t>
  </si>
  <si>
    <t>Principles of consolidation The accompanying condensed consolidated financial statements include
the financial statements of the Company and its wholly-owned subsidiary in Israel. All inter-company balances and transaction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to which it is reasonably possible
that a change could occur in the near term include, revenue recognition, inventory reserves, receivable allowances, recoverability
of long lived assets and estimation of the Company’s product warranties. Actual results could differ from those estimates.</t>
  </si>
  <si>
    <t>REVENUE RECOGNITION</t>
  </si>
  <si>
    <t>Revenue Recognition On January 1, 2018, the Company adopted Accounting Standards Codification
(“ASC”) Topic 606, “Revenue from Contracts with Customers” using the modified retrospective method for
all contracts as of the date of adoption. The adoption of this standard did not result in a significant change to the Company’s
historical revenue recognition policies and there were no necessary adjustments required to retained earnings upon adoption.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which is generally upon shipment of the
goods and performance of the service.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 consists of sales of the Company’s
devices and services related to maintaining and repairing the devices. The agreement for the sale of the devices and the service
contract are usually signed at the same time and in some instances a service contract is signed on a stand-alone basis. Revenue
for service contracts is recognized over the service contract period on a straight-line basis. The Company determined that in
practice no significant discount is given on the service contract when it is offered with the device purchase as compared to when
it is sold on a stand-alone basis, by comparing the median selling price of the service contract as stand-alone and the median
selling price of the service contract when sold together with the device. The service level provided is identical when the service
contract is purchased stand-alone or together with the device. There is no termination provision in the service contract nor any
penalties in practice for cancellation of the service contract. The service contract is not considered a performance obligation
until it is paid, and it does not provide a material right for a significant discount when purchased with the device. The service
portion of a sales contract or a stand-alone service contract is accounted for over the period of time of the service contract
only when the customer exercises the option by paying for the service contract. Disaggregated revenue for the year ended December 31, 2018 and 2017
was as follows:
For the Years Ended December 31,
2018 2017
Product Revenue $ 24,651,212 $ 19,003,723
Service Revenue 1,775,978 1,584,104
Total Revenue $ 26,427,190 $ 20,587,827
The Company operates in a highly-regulated environment in which
state regulatory approval is sometimes required prior to the customer being able to use the product, primarily in the U.S. dermatology
market. In these cases, where regulatory approval is pending, revenue is deferred until such time as regulatory approval is obtained. Deferred revenue as of December 31, 2018 was as follows:
Service Product Total Deferred Revenue
Balance, beginning of period $ 643,325 $ 82,000 $ 725,325
Revenue recognized (1,344,588 ) (49,000 ) (1,393,588 )
Amounts invoiced 2,157,020 — 2,157,020
Balance, end of period $ 1,455,757 $ 33,000 $ 1,488,757 Deferred revenue increased due to new service contracts during the
year ended December 31, 2018. The Company does not disclose information about remaining performance
obligations of deposits for products that have original expected durations of one year or less. Estimated service revenue to be recognized in the future
related to the performance obligations that are unsatisfied (or partially unsatisfied) as of December 31, 2018 is as follows:
Year Service Revenue
2019 $ 674,026
2020 441,270
2021 325,893
2022 14,568
Total $ 1,455,757 The Company provides warranties, generally for one year, in conjunction
with the sale of its product. These warranties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t>
  </si>
  <si>
    <t>CONCENTRATION OF CREDIT RISK</t>
  </si>
  <si>
    <t>Concentration of Credit
Risk Financial instruments that potentially subject the Company to concentration
of credit risk consist primarily of cash and cash equivalents, accounts receivable and investments in debt securities.</t>
  </si>
  <si>
    <t>SEGMENT AND GEOGRAPHICAL INFORMATION</t>
  </si>
  <si>
    <t>Segment and Geographical
Information The Company’s revenue is generated primarily from customers
in the United States, which represented approximately 96% and 97% of revenue for the years ended December 31, 2018 and 2017, respectively.
A single customer in the U.S. accounted for approximately 71% and 59% of revenue for the years ended December 31, 2018 and 2017,
respectively, and 87% of the accounts receivable as of December 31, 2018 and 2017.</t>
  </si>
  <si>
    <t>FAIR VALUE OF FINANCIAL INSTRUMENTS</t>
  </si>
  <si>
    <t>Fair Value of Financial
Instruments Carrying amounts of cash equivalents, accounts receivable, accounts
payable and revolving credit facility approximate fair value due to their relative short maturities.</t>
  </si>
  <si>
    <t>CASH AND CASH EQUIVALENTS</t>
  </si>
  <si>
    <t>Cash and Cash Equivalents The Company maintains its cash and cash equivalents with financial
institutions which balances exceed the federally insured limits. Federally insured limits are $250,000 for deposits. As of December
31, 2018 and 2017, the Company had approximately $11,726,000 and $9,952,000, respectively in excess of federally insured limits. For purposes of the statement of cash flows, the Company considers
all highly liquid financial instruments with a maturity of three months or less when purchased to be a cash equivalent.</t>
  </si>
  <si>
    <t>INVESTMENTS</t>
  </si>
  <si>
    <t xml:space="preserve">Investments Short-term investments consist of investments
which the Company expects to convert into cash within one year and long-term investments after one year. The Company classifies
its investments in debt securities at the time of purchase as h e carried at amortized cost plus accrued interest and consist of the
following:
Amortized Cost Gross Unrealized Gain Gross Unrealized Loss Fair Value
Short Term:
Corporate bonds $ 602,599 $ — $ 256 $ 602,343
United States Treasury bonds 502,036 — 332 501,704
Total Short Term: 1,104,635 — 588 1,104,047
Total Investments December 31, 2017 $ 1,104,635 $ — $ 588 $ 1,104,047
Short Term:
Corporate bonds $ 2,892,190 $ — $ 623 $ 2,891,567
Total Short Term: 2,892,190 — 623 2,891,567
Total Investments December 31, 2018 $ 2,892,190 $ — $ 623 $ 2,891,567 </t>
  </si>
  <si>
    <t>ACCOUNTS RECEIVABLE</t>
  </si>
  <si>
    <t>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0 and $16,000 as of December 31, 2018 and 2017, respectively. Bad debt recoveries and expense for the years ended December 31,
2018 and 2017 was approximately $13,000 in recoveries and $191,000 in expense, respectively.</t>
  </si>
  <si>
    <t>INVENTORIES</t>
  </si>
  <si>
    <t>Inventories Inventories consist of finished product and components and are stated
at the lower of cost and net realizable value, determined using the first-in-first-out method.</t>
  </si>
  <si>
    <t>Property and Equipment Property and equipment are stated at cost. Depreciation on property
and equipment is calculated on the straight-line basis over the estimated useful life of each asset.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The inventory used for demonstrations that was reclassified to property and equipment for the years ended December 31, 2018 and
2017 was approximately $158,000 and $35,000, respectively.</t>
  </si>
  <si>
    <t>INTANGIBLE ASSETS</t>
  </si>
  <si>
    <t>Intangible Assets Intangible assets are comprised of the Company’s patent rights
and are amortized over the patents’ estimated useful life of approximately 13 years. As of December 31, 2018, the remaining
useful life was 54 months.</t>
  </si>
  <si>
    <t>LONG-LIVED ASSETS</t>
  </si>
  <si>
    <t>Long-Lived Assets The Company evaluates its long-lived assets, including intangible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years ended December 31, 2018 and 2017.</t>
  </si>
  <si>
    <t>RESEARCH AND DEVELOPMENT</t>
  </si>
  <si>
    <t>Research and Development Research and development costs related to products under development
by the Company and quality and regulatory costs and are expensed as incurred.</t>
  </si>
  <si>
    <t>EARNINGS PER SHARE</t>
  </si>
  <si>
    <t xml:space="preserve">Earnings Per Share Basic net income (loss) per share is calculated by dividing the
net income (loss) by the weighted-average number of common shares outstanding for the period using the treasury stock method for
options and warrants. The diluted net income per share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s their effect
is antidilutive. Shares excluded were computed under the treasury stock method as follows:
For the Years Ended December 31,
2018 2017
Stock options 31,694 —
Restricted shares 17,365 —
Warrants — 4,076 </t>
  </si>
  <si>
    <t>EQUITY - BASED COMPENSATION</t>
  </si>
  <si>
    <t>Equity-Based Compensation Pursuant to relevant accounting guidance related to accounting for
equity-based compensation, the Company is required to recognize all share-based payments to non-employees and employees in the
financial statements based on fair values on the grant date. The Company has accounted for issuance of shares, options, and warrants
in accordance with the guidance, which requires the recognition of expense, based on grant-date fair values, over the service period,
generally periods over which the shares, options and warrants vest.</t>
  </si>
  <si>
    <t>ADVERTISING COSTS</t>
  </si>
  <si>
    <t>Advertising Costs Advertising and promotion expenses are charged to expense as incurred.
Advertising and promotion expense included in selling and marketing expense in the accompanying statements of operations amounted
to approximately $1,462,000 and $1,684,000 for the years ended December 31, 2018 and 2017, respectively.</t>
  </si>
  <si>
    <t>OPERATING LEASES</t>
  </si>
  <si>
    <t>Operating Leases Rent expense for operating leases which contain escalating rental
clauses is recorded on a straight-line basis over the lease term.</t>
  </si>
  <si>
    <t>RECENTLY ISSUED AND ADOPTED ACCOUNTING STANDARDS</t>
  </si>
  <si>
    <t>Recently issued and
adopted accounting standards In May 2014, the FASB issued ASU 2014-09, Revenue from Contracts
with Customers (Topic 606). ASU 2014-09 eliminated transaction- and industry-specific revenue recognition guidance under current
GAAP and replaced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In April 2016, the FASB also issued ASU 2016-10, Identifying Performance
Obligations and Licensing, implementation guidance on principal versus agent, identifying performance obligations, and licensing.
ASU 2016-10 is effective for reporting periods beginning after December 15, 2017. Entities can transition to the standard either
retrospectively or as a cumulative-effect adjustment as of the date of adoption. The Company adopted the new revenue recognition
standard in the first quarter of 2018 using the full retrospective method. The Company’s revenues were not materially impacted
as a result of applying ASC 606 for the year ended December 31, 2018, and there have not been significant changes to the Company’s
business processes, systems, or internal controls as a result of implementing the standard.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We will adopt the updated accounting guidance in the first quarter of 2019, but prior periods will not be adjusted. The Company
does not expect this standard will have a material impact on its consolidated financial statements. In May 2017, the FASB issued ASU 2017-09, Compensation – Stock
Compensation (Topic 718) – Scope of Modification Accounting.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The amendments in this
update are effective for fiscal years, and interim periods within those fiscal years, beginning after December 15, 2017. The Company
adopted this standard in the first quarter of 2018 and it did not have a material impact on its financial statements.</t>
  </si>
  <si>
    <t>ORGANIZATION AND SUMMARY OF SIGNIFICANT ACCOUNTING POLICIES (Tables)</t>
  </si>
  <si>
    <t>Schedule of Disaggregation of Revenue</t>
  </si>
  <si>
    <t xml:space="preserve">Disaggregated revenue for the year ended December
31, 2018 and 2017 was as follows:
For the Years Ended December 31,
2018 2017
Product Revenue $ 24,651,212 $ 19,003,723
Service Revenue 1,775,978 1,584,104
Total Revenue $ 26,427,190 $ 20,587,827 </t>
  </si>
  <si>
    <t>Schedule of deferred revenue</t>
  </si>
  <si>
    <t xml:space="preserve">Deferred revenue as of December 31, 2018 was as follows:
Service Product Total Deferred Revenue
Balance, beginning of period $ 643,325 $ 82,000 $ 725,325
Revenue recognized (1,344,588 ) (49,000 ) (1,393,588 )
Amounts invoiced 2,157,020 — 2,157,020
Balance, end of period $ 1,455,757 $ 33,000 $ 1,488,757 </t>
  </si>
  <si>
    <t>Schedule of estimated service revenue recognised</t>
  </si>
  <si>
    <t xml:space="preserve">Estimated service revenue to be recognized in the future related
to the performance obligations that are unsatisfied (or partially unsatisfied) as of December 31, 2018 is as follows:
Year Service Revenue
2019 $ 674,026
2020 441,270
2021 325,893
2022 14,568
Total $ 1,455,757 </t>
  </si>
  <si>
    <t>Schedule of investment</t>
  </si>
  <si>
    <t xml:space="preserve">These securities ar e carried at amortized
cost plus accrued interest and consist of the following:
Amortized Cost Gross Unrealized Gain Gross Unrealized Loss Fair Value
Short Term:
Corporate bonds $ 602,599 $ — $ 256 $ 602,343
United States Treasury bonds 502,036 — 332 501,704
Total Short Term: 1,104,635 — 588 1,104,047
Total Investments December 31, 2017 $ 1,104,635 $ — $ 588 $ 1,104,047
Short Term:
Corporate bonds $ 2,892,190 $ — $ 623 $ 2,891,567
Total Short Term: 2,892,190 — 623 2,891,567
Total Investments December 31, 2018 $ 2,892,190 $ — $ 623 $ 2,891,567 </t>
  </si>
  <si>
    <t>Schedule of antidilutive</t>
  </si>
  <si>
    <t xml:space="preserve">Shares excluded were computed under the treasury stock method as
follows:
For the Years Ended December 31,
2018 2017
Stock options 31,694 —
Restricted shares 17,365 —
Warrants — 4,076 </t>
  </si>
  <si>
    <t>PROPERTY AND EQUIPMENT (Tables)</t>
  </si>
  <si>
    <t>Schedule of property and equipment</t>
  </si>
  <si>
    <t xml:space="preserve">As of December 31, Estimated Useful
2018 2017 Lives
Operations and rental equipment $ 852,273 $ 542,639 3 years
Tradeshow and demo equipment 784,244 271,275 3 years
Computer equipment 112,521 94,298 3 years
1,749,038 908,212
Less accumulated depreciation (858,009 ) (514,134 )
Property and Equipment, Net $ 891,029 $ 394,078 </t>
  </si>
  <si>
    <t>PATENT RIGHTS (Tables)</t>
  </si>
  <si>
    <t>Schedule of intangible assets</t>
  </si>
  <si>
    <t xml:space="preserve">As of December 31,
2018 2017
Gross carrying amount $ 1,253,018 $ 1,253,018
Less accumulated amortization (819,281 ) (722,895 )
Patent Rights, Net $ 433,737 $ 530,123 </t>
  </si>
  <si>
    <t>Schedule of amortization expense</t>
  </si>
  <si>
    <t xml:space="preserve">As of December 31, 2018, future remaining amortization expense is
as follows:
For the Year Ending December 31,
2019 $ 96,386
2020 96,386
2021 96,386
2022 96,386
2023 48,193
Total $ 433,737 </t>
  </si>
  <si>
    <t>PRODUCT WARRANTIES (Tables)</t>
  </si>
  <si>
    <t>Schedule of changes in product warranty liability</t>
  </si>
  <si>
    <t xml:space="preserve">Changes in product warranty liability were as follows for the year
ended December 31, 2018:
Balance, beginning of period $ 146,722
Warranties accrued during the period 121,807
Payments on warranty claims (132,312 )
Balance, end of period $ 136,217 </t>
  </si>
  <si>
    <t>COMMITMENT AND CONTINGENCIES (Tables)</t>
  </si>
  <si>
    <t>Schedule of future minimum lease payments for operating leases</t>
  </si>
  <si>
    <t xml:space="preserve">Future minimum lease payments as of December 31, 2018 are as follows:
Year Minimum Lease Payment
2019 $ 249,000
2020 245,000
2021 231,000
2022 177,000
Total $ 902,000 </t>
  </si>
  <si>
    <t>STOCKHOLDERS' EQUITY (Tables)</t>
  </si>
  <si>
    <t>Schedule of warrant activity</t>
  </si>
  <si>
    <t xml:space="preserve">The following table summarizes the Company’s warrant activity:
Number of Warrants Weighted Average Exercise Price Weighted Average Remaining Contractual Term (In Years)
Outstanding – December 31, 2017 2,524,376 $ 6.67 1.50
Granted — — —
Exercised (73,309 ) 4.55 —
Expired (13,067 ) 4.55 —
Outstanding – December 31, 2018 2,438,000 $ 6.75 0.55
Exercisable – December 31, 2018 2,438,000 $ 6.75 0.55 </t>
  </si>
  <si>
    <t>Schedule of Stock Options, Valuation Assumptions</t>
  </si>
  <si>
    <t xml:space="preserve">2018
Expected volatility 67.8 %
Risk-free interest rate 2.5 %
Expected life 6.25 years
Dividend yield 0.0 % </t>
  </si>
  <si>
    <t>Schedule of option activity</t>
  </si>
  <si>
    <t xml:space="preserve">The following table summarizes the Company’s restricted stock
activity:
Shares Weighted Average Grant Date Fair Value
Unvested balance at December 31, 2017 237,000 $ 5.24
Granted 30,000 8.58
Vested (68,166 ) 5.24
Forfeited (33,000 ) 5.25
Unvested balance at December 31, 2018 165,834 $ 5.84 </t>
  </si>
  <si>
    <t>INCOME TAX (Tables)</t>
  </si>
  <si>
    <t>Schedule of income tax provision (benefit)</t>
  </si>
  <si>
    <t xml:space="preserve">The income tax provision (benefit) consisted
of the following:
For The Years Ended
December 31,
2018 2017
Current – federal — —
Current – state — —
Deferred – federal (707,725 ) (767,337 )
Deferred – international (40,038 ) —
Deferred – state (246,766 ) (114,049 )
(994,529 ) (881,386 )
Change in valuation allowance 994,529 881,386
Income tax provision (benefit) $ — $ — </t>
  </si>
  <si>
    <t>Schedule of expected tax expense (benefit) based on the statutory rate is reconciled with the actual tax expense (benefit)</t>
  </si>
  <si>
    <t>For the years ended December 31, 2018 and December 31, 2017, the
expected tax expense (benefit) based on the statutory rate is reconciled with the actual tax expense (benefit) as follows:
For The Years Ended
December 31,
2018 2017
U.S. federal statutory rate (21.0 )% (35.0 )%
State taxes, net of federal benefit (4.8 )% (2.7 )%
Foreign rate differential (0.2 )% —
Permanent differences 2.4 % 3.2 %
Change in tax rates (4.0 )% 14.4 %
Return-to-provision adjustments (2.2 )% —
Tax credits (19.3 )% (2.1 )%
Other — (1.6 )%
Change in valuation allowance 49.2 % 23.8 %
Income tax provision 0.0 % 0.0 %</t>
  </si>
  <si>
    <t>Schedule of company's net deferred tax asset</t>
  </si>
  <si>
    <t xml:space="preserve">As of December 31, 2018 and December 31, 2017, the Company’s
net deferred tax asset consisted of the effects of temporary differences attributable to the following:
December 31,
2018 2017
Net operating losses $ 1,458,744 $ 793,864
Stock-based compensation 122,239 68,730
Depreciation and amortization (97,700 ) 12,473
Accrued expenses and reserves 45,106 77,532
Tax credit 546,592 155,320
Other, net 42,885 15,418
Deferred tax asset, net 2,117,866 1,123,337
Valuation allowance (2,117,866 ) (1,123,337 )
Deferred tax asset, net of valuation allowance — — </t>
  </si>
  <si>
    <t>ORGANIZATION AND SUMMARY OF SIGNIFICANT ACCOUNTING POLICIES (Details) - USD ($)</t>
  </si>
  <si>
    <t>Total Revenue</t>
  </si>
  <si>
    <t>Product [Member]</t>
  </si>
  <si>
    <t>Service [Member]</t>
  </si>
  <si>
    <t>ORGANIZATION AND SUMMARY OF SIGNIFICANT ACCOUNTING POLICIES (Details 1)</t>
  </si>
  <si>
    <t>Dec. 31, 2018USD ($)</t>
  </si>
  <si>
    <t>Deferred Revenue Arrangement [Line Items]</t>
  </si>
  <si>
    <t>Balance, beginning of period</t>
  </si>
  <si>
    <t>Revenue recognized</t>
  </si>
  <si>
    <t>Amounts invoiced</t>
  </si>
  <si>
    <t>Balance, end of period</t>
  </si>
  <si>
    <t>ORGANIZATION AND SUMMARY OF SIGNIFICANT ACCOUNTING POLICIES (Details 2)</t>
  </si>
  <si>
    <t>2019</t>
  </si>
  <si>
    <t>2020</t>
  </si>
  <si>
    <t>2021</t>
  </si>
  <si>
    <t>2022</t>
  </si>
  <si>
    <t>ORGANIZATION AND SUMMARY OF SIGNIFICANT ACCOUNTING POLICIES (Details 3) - USD ($)</t>
  </si>
  <si>
    <t>Amortized Cost</t>
  </si>
  <si>
    <t>Gross Unrealized Gain</t>
  </si>
  <si>
    <t>Gross Unrealized Loss</t>
  </si>
  <si>
    <t>Fair Value</t>
  </si>
  <si>
    <t>Short Term [Member]</t>
  </si>
  <si>
    <t>Short Term [Member] | Corporate Bonds [Member]</t>
  </si>
  <si>
    <t>Short Term [Member] | United States Treasury Bonds [Member]</t>
  </si>
  <si>
    <t>ORGANIZATION AND SUMMARY OF SIGNIFICANT ACCOUNTING POLICIES (Details 4) - shares</t>
  </si>
  <si>
    <t>Stock options [Member]</t>
  </si>
  <si>
    <t>Antidilutive Securities Excluded from Computation of Earnings Per Share [Line Items]</t>
  </si>
  <si>
    <t>Antidilutive securities excluded from computation of earnings per share, amount</t>
  </si>
  <si>
    <t>Restricted shares [Member]</t>
  </si>
  <si>
    <t>Warrant [Member]</t>
  </si>
  <si>
    <t>ORGANIZATION AND SUMMARY OF SIGNIFICANT ACCOUNTING POLICIES (Details Narrative)</t>
  </si>
  <si>
    <t>Dec. 31, 2018USD ($)Segment</t>
  </si>
  <si>
    <t>Dec. 31, 2017USD ($)</t>
  </si>
  <si>
    <t>Number of operating segments | Segment</t>
  </si>
  <si>
    <t>Cash, FDIC insured amount</t>
  </si>
  <si>
    <t>Cash uninsured amount</t>
  </si>
  <si>
    <t>Allowance for doubtful accounts receivable, current</t>
  </si>
  <si>
    <t>Inventory units designated for customer demonstrations</t>
  </si>
  <si>
    <t>Advertising and promotion expense</t>
  </si>
  <si>
    <t>Product warranty term</t>
  </si>
  <si>
    <t>1 year</t>
  </si>
  <si>
    <t>Patents [Member]</t>
  </si>
  <si>
    <t>Useful life</t>
  </si>
  <si>
    <t>13 years</t>
  </si>
  <si>
    <t>Remaining amortization period</t>
  </si>
  <si>
    <t>54 months</t>
  </si>
  <si>
    <t>UNITED STATES</t>
  </si>
  <si>
    <t>Reveune percent</t>
  </si>
  <si>
    <t>96.00%</t>
  </si>
  <si>
    <t>97.00%</t>
  </si>
  <si>
    <t>Customer [Member] | Accounts Receivable [Member] | UNITED STATES</t>
  </si>
  <si>
    <t>87.00%</t>
  </si>
  <si>
    <t>UNITED STATES | Customer [Member] | Revenue [Member]</t>
  </si>
  <si>
    <t>71.00%</t>
  </si>
  <si>
    <t>59.00%</t>
  </si>
  <si>
    <t>PROPERTY AND EQUIPMENT (Details) - USD ($)</t>
  </si>
  <si>
    <t>Property, Plant and Equipment [Line Items]</t>
  </si>
  <si>
    <t>Property, plant and equipment, gross</t>
  </si>
  <si>
    <t>Less accumulated depreciation</t>
  </si>
  <si>
    <t>Operations and Rental Equipment [Member]</t>
  </si>
  <si>
    <t>Property, plant and equipment, useful Life</t>
  </si>
  <si>
    <t>3 years</t>
  </si>
  <si>
    <t>Tradeshow and Demo Equipment [Member]</t>
  </si>
  <si>
    <t>Computer Equipment [Member]</t>
  </si>
  <si>
    <t>PROPERTY AND EQUIPMENT (Details Narrative) - USD ($)</t>
  </si>
  <si>
    <t>Depreciation expense</t>
  </si>
  <si>
    <t>Accumulated depreciation on asset disposals</t>
  </si>
  <si>
    <t>PATENT RIGHTS (Details) - USD ($)</t>
  </si>
  <si>
    <t>Gross carrying amount</t>
  </si>
  <si>
    <t>Less accumulated amortization</t>
  </si>
  <si>
    <t>PATENT RIGHTS (Details 1) - USD ($)</t>
  </si>
  <si>
    <t>2023</t>
  </si>
  <si>
    <t>PATENT RIGHTS (Details Narrative) - USD ($)</t>
  </si>
  <si>
    <t>Amortization expense</t>
  </si>
  <si>
    <t>REVOLVING CREDIT FACILITY (Details Narrative) - USD ($)</t>
  </si>
  <si>
    <t>Mar. 12, 2013</t>
  </si>
  <si>
    <t>Sep. 21, 2017</t>
  </si>
  <si>
    <t>Mar. 12, 2015</t>
  </si>
  <si>
    <t>Debt instrument, term</t>
  </si>
  <si>
    <t>2 years</t>
  </si>
  <si>
    <t>Line of credit facility, maximum borrowing capacity</t>
  </si>
  <si>
    <t>Line of credit percentage of borrowing base to accounts receivables</t>
  </si>
  <si>
    <t>80.00%</t>
  </si>
  <si>
    <t>Debt instrument, basis spread on variable rate</t>
  </si>
  <si>
    <t>0.75%</t>
  </si>
  <si>
    <t>Debt instrument, interest rate, effective percentage</t>
  </si>
  <si>
    <t>6.25%</t>
  </si>
  <si>
    <t>Line of credit, outstanding</t>
  </si>
  <si>
    <t>Line of credit facility, unused capacity, commitment fee percentage</t>
  </si>
  <si>
    <t>0.25%</t>
  </si>
  <si>
    <t>Line of credit description</t>
  </si>
  <si>
    <t>On June 27, 2017, the covenant defaults were waived and the agreement was amended to modify the financial covenants effective June 2017. An amendment signed on September 15, 2017 extended the maturity date of the credit line through November 19, 2017. On October 31, 2017, the Company amended its revolving credit facility to extend the maturity to October 31, 2019 and to amend the financial covenants. The availability under the amended facility will equal the lesser of the $5 million commitment amount or the borrowing base plus the $2.5 million non-formula sublimit. The borrowing base consists of 80% of eligible accounts receivable, as defined in the agreement.</t>
  </si>
  <si>
    <t>PRODUCT WARRANTIES (Details)</t>
  </si>
  <si>
    <t>Movement in Standard and Extended Product Warranty Accrual, Increase (Decrease) [Roll Forward]</t>
  </si>
  <si>
    <t>Warranties accrued during the period</t>
  </si>
  <si>
    <t>Payments on warranty claims</t>
  </si>
  <si>
    <t>COMMITMENT AND CONTINGENCIES (Details)</t>
  </si>
  <si>
    <t>COMMITMENT AND CONTINGENCIES (Details Narrative) - USD ($)</t>
  </si>
  <si>
    <t>1 Months Ended</t>
  </si>
  <si>
    <t>Jul. 31, 2010</t>
  </si>
  <si>
    <t>Payments to suppliers</t>
  </si>
  <si>
    <t>Lease expiration date</t>
  </si>
  <si>
    <t>Sep. 30,
		2022</t>
  </si>
  <si>
    <t>Percentage of increase in lease payments</t>
  </si>
  <si>
    <t>3.00%</t>
  </si>
  <si>
    <t>Rental expense</t>
  </si>
  <si>
    <t>Manufacturing agreement contract term</t>
  </si>
  <si>
    <t>EMPLOYEE BENEFIT PLANS (Details Narrative) - USD ($)</t>
  </si>
  <si>
    <t>Expenses related to employee benefit plan</t>
  </si>
  <si>
    <t>STOCKHOLDERS' EQUITY (Details) - Common Warrants [Member] - $ / shares</t>
  </si>
  <si>
    <t>3 Months Ended</t>
  </si>
  <si>
    <t>Mar. 31, 2018</t>
  </si>
  <si>
    <t>Class of Warrant or Right, Outstanding [Roll Forward]</t>
  </si>
  <si>
    <t>Outstanding at beginning</t>
  </si>
  <si>
    <t>Granted</t>
  </si>
  <si>
    <t>Exercised</t>
  </si>
  <si>
    <t>Expired</t>
  </si>
  <si>
    <t>Outstanding at ending</t>
  </si>
  <si>
    <t>Exercisable at end</t>
  </si>
  <si>
    <t>Class of Warrant or Right, Exercise Price of Warrants or Rights [Roll Forward]</t>
  </si>
  <si>
    <t>Exercisable at ending</t>
  </si>
  <si>
    <t>Class Of Warrant Or Right Weighted Average Remaining Contract Term Of Warrants Or Rights [Roll Forward]</t>
  </si>
  <si>
    <t>1 year 6 months</t>
  </si>
  <si>
    <t>6 months 18 days</t>
  </si>
  <si>
    <t>STOCKHOLDERS' EQUITY (Details 1)</t>
  </si>
  <si>
    <t>Expected volatility</t>
  </si>
  <si>
    <t>67.80%</t>
  </si>
  <si>
    <t>Risk-free interest rate</t>
  </si>
  <si>
    <t>2.50%</t>
  </si>
  <si>
    <t>Expected life</t>
  </si>
  <si>
    <t>6 years 2 months 30 days</t>
  </si>
  <si>
    <t>Dividend yield</t>
  </si>
  <si>
    <t>0.00%</t>
  </si>
  <si>
    <t>STOCKHOLDERS' EQUITY (Details 2)</t>
  </si>
  <si>
    <t>Dec. 31, 2018$ / sharesshares</t>
  </si>
  <si>
    <t>Share-based Compensation Arrangement by Share-based Payment Award, Equity Instruments Other than Options, Nonvested, Number of Shares [Roll Forward]</t>
  </si>
  <si>
    <t>Unvested balance at beginning | shares</t>
  </si>
  <si>
    <t>Granted | shares</t>
  </si>
  <si>
    <t>Vested | shares</t>
  </si>
  <si>
    <t>Forfeited | shares</t>
  </si>
  <si>
    <t>Unvested balance at end | shares</t>
  </si>
  <si>
    <t>Share-based Compensation Arrangement by Share-based Payment Award, Options, Nonvested, Weighted Average Grant Date Fair Value [Rollforward]</t>
  </si>
  <si>
    <t>Unvested balance at beginning | $ / shares</t>
  </si>
  <si>
    <t>Granted | $ / shares</t>
  </si>
  <si>
    <t>Vested | $ / shares</t>
  </si>
  <si>
    <t>Forfeited | $ / shares</t>
  </si>
  <si>
    <t>Unvested balance at end | $ / shares</t>
  </si>
  <si>
    <t>STOCKHOLDERS' EQUITY (Details Narrative) - USD ($)</t>
  </si>
  <si>
    <t>Oct. 01, 2018</t>
  </si>
  <si>
    <t>Jan. 20, 2017</t>
  </si>
  <si>
    <t>Jun. 02, 2016</t>
  </si>
  <si>
    <t>Sep. 21, 2018</t>
  </si>
  <si>
    <t>Sep. 17, 2018</t>
  </si>
  <si>
    <t>Jan. 25, 2018</t>
  </si>
  <si>
    <t>Dec. 31, 2016</t>
  </si>
  <si>
    <t>Jun. 30, 2016</t>
  </si>
  <si>
    <t>Apr. 30, 2013</t>
  </si>
  <si>
    <t>Common stock,outstanding</t>
  </si>
  <si>
    <t>Common stock, par value</t>
  </si>
  <si>
    <t>Proceeds from offering of common stock</t>
  </si>
  <si>
    <t>Weighted average grant date fair value (in dollars per share)</t>
  </si>
  <si>
    <t>Intrinsic value of common stock warrants</t>
  </si>
  <si>
    <t>Number of restricted stock granted</t>
  </si>
  <si>
    <t>Weighted Average Exercise Price Stock option Granted (in dollars per share)</t>
  </si>
  <si>
    <t>Options, Vested in Period, Fair Value</t>
  </si>
  <si>
    <t>Stock options fair value</t>
  </si>
  <si>
    <t>Stock options unvested</t>
  </si>
  <si>
    <t>Intrinsic value of Stock options</t>
  </si>
  <si>
    <t>Unrecognized stock compensation expense</t>
  </si>
  <si>
    <t>Reduction of stock compensation expense value forfeited</t>
  </si>
  <si>
    <t>Treasury stock</t>
  </si>
  <si>
    <t>Common Unit Warrants [Member]</t>
  </si>
  <si>
    <t>Number of warrant outstanding</t>
  </si>
  <si>
    <t>Warrant exercise price (in dollars per share)</t>
  </si>
  <si>
    <t>Forfeited</t>
  </si>
  <si>
    <t>Number of warrant granted</t>
  </si>
  <si>
    <t>Warrant granted exercise price (in dollars per share)</t>
  </si>
  <si>
    <t>Employees [Member]</t>
  </si>
  <si>
    <t>Stock option Granted</t>
  </si>
  <si>
    <t>Nonemployee Directors [Member]</t>
  </si>
  <si>
    <t>Investor [Member] | Common Unit Warrants [Member] | Placement Agent [Member]</t>
  </si>
  <si>
    <t>Warrant term</t>
  </si>
  <si>
    <t>5 years</t>
  </si>
  <si>
    <t>Percentage of offering price</t>
  </si>
  <si>
    <t>110.00%</t>
  </si>
  <si>
    <t>2016 Equity Incentive Plan [Member]</t>
  </si>
  <si>
    <t>Number of authorized shares under the plan</t>
  </si>
  <si>
    <t>2016 Equity Incentive Plan [Member] | Unvested Restricted Stock [Member]</t>
  </si>
  <si>
    <t>Vesting period</t>
  </si>
  <si>
    <t>4 years</t>
  </si>
  <si>
    <t>Initial offering price (in dollars per share)</t>
  </si>
  <si>
    <t>Vesting percentage</t>
  </si>
  <si>
    <t>25.00%</t>
  </si>
  <si>
    <t>Description of vesting rights</t>
  </si>
  <si>
    <t>he restricted shares vest 25% per year over a four-year vestingperiod and are being recognized as expense on a straight-line basis over the vesting period of the awards.</t>
  </si>
  <si>
    <t>2017 Equity Incentive Plan [Member]</t>
  </si>
  <si>
    <t>Public Offering [member]</t>
  </si>
  <si>
    <t>Number of common stock issued in public offering</t>
  </si>
  <si>
    <t>Public offering price</t>
  </si>
  <si>
    <t>Proceeds from offering</t>
  </si>
  <si>
    <t>Number of additional common stock issued in public offering</t>
  </si>
  <si>
    <t>Number of common stock sold</t>
  </si>
  <si>
    <t>Common stock sale price</t>
  </si>
  <si>
    <t>IPO [Member] | Investor [Member] | Common Unit Warrants [Member]</t>
  </si>
  <si>
    <t>Date of warrants exercisable</t>
  </si>
  <si>
    <t>Jun. 8,
		2019</t>
  </si>
  <si>
    <t>Warrant redemption price (in dollars per warrant)</t>
  </si>
  <si>
    <t>IPO [Member] | Underwriter's Representatives [Member] | Common Unit Warrants [Member]</t>
  </si>
  <si>
    <t>IPO [Member] | Underwriter's Representatives [Member] | Common Unit Warrants [Member] | Maximum [Member]</t>
  </si>
  <si>
    <t>Jun. 2,
		2021</t>
  </si>
  <si>
    <t>IPO [Member] | Underwriter's Representatives [Member] | Common Unit Warrants [Member] | Minimum [Member]</t>
  </si>
  <si>
    <t>Jun. 2,
		2017</t>
  </si>
  <si>
    <t>INCOME TAXES (Details) - USD ($)</t>
  </si>
  <si>
    <t>Current - federal</t>
  </si>
  <si>
    <t>Current - state</t>
  </si>
  <si>
    <t>Deferred - federal</t>
  </si>
  <si>
    <t>Deferred – international</t>
  </si>
  <si>
    <t>Deferred - state</t>
  </si>
  <si>
    <t>Change in valuation allowance</t>
  </si>
  <si>
    <t>Income tax provision (benefit)</t>
  </si>
  <si>
    <t>INCOME TAXES (Details 1)</t>
  </si>
  <si>
    <t>U.S. federal statutory rate</t>
  </si>
  <si>
    <t>(21.00%)</t>
  </si>
  <si>
    <t>(35.00%)</t>
  </si>
  <si>
    <t>State taxes, net of federal benefit</t>
  </si>
  <si>
    <t>(4.80%)</t>
  </si>
  <si>
    <t>(2.70%)</t>
  </si>
  <si>
    <t>Foreign rate differential</t>
  </si>
  <si>
    <t>(0.20%)</t>
  </si>
  <si>
    <t>Permanent differences</t>
  </si>
  <si>
    <t>2.40%</t>
  </si>
  <si>
    <t>3.20%</t>
  </si>
  <si>
    <t>Change in tax rates</t>
  </si>
  <si>
    <t>(4.00%)</t>
  </si>
  <si>
    <t>14.40%</t>
  </si>
  <si>
    <t>Return-to-provision adjustments</t>
  </si>
  <si>
    <t>(2.20%)</t>
  </si>
  <si>
    <t>Tax credits</t>
  </si>
  <si>
    <t>(19.30%)</t>
  </si>
  <si>
    <t>(2.10%)</t>
  </si>
  <si>
    <t>Other</t>
  </si>
  <si>
    <t>(1.60%)</t>
  </si>
  <si>
    <t>49.20%</t>
  </si>
  <si>
    <t>23.80%</t>
  </si>
  <si>
    <t>INCOME TAXES (Details 2) - USD ($)</t>
  </si>
  <si>
    <t>Net operating losses</t>
  </si>
  <si>
    <t>Stock-based compensation</t>
  </si>
  <si>
    <t>Accrued expenses and reserves</t>
  </si>
  <si>
    <t>Tax credit</t>
  </si>
  <si>
    <t>Other, net</t>
  </si>
  <si>
    <t>Deferred tax asset, net</t>
  </si>
  <si>
    <t>Valuation allowance</t>
  </si>
  <si>
    <t>Deferred tax asset, net of valuation allowance</t>
  </si>
  <si>
    <t>INCOME TAXES (Details Narrative) - USD ($)</t>
  </si>
  <si>
    <t>Federal tax net operating loss carryforwards</t>
  </si>
  <si>
    <t>State net operating loss carryforwards</t>
  </si>
  <si>
    <t>Federal Research and Development tax credit carryforwards</t>
  </si>
  <si>
    <t>Operating Loss Carryforwards, Expiration Date</t>
  </si>
  <si>
    <t>Dec. 31,
		2029</t>
  </si>
  <si>
    <t>Increase in income tax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28</v>
      </c>
    </row>
    <row r="18" spans="1:4">
      <c r="A18" s="4" t="s">
        <v>31</v>
      </c>
      <c r="B18" s="4" t="s">
        <v>17</v>
      </c>
    </row>
    <row r="19" spans="1:4">
      <c r="A19" s="4" t="s">
        <v>32</v>
      </c>
      <c r="D19" s="5" t="n">
        <v>58772343</v>
      </c>
    </row>
    <row r="20" spans="1:4">
      <c r="A20" s="4" t="s">
        <v>33</v>
      </c>
      <c r="C20" s="6" t="n">
        <v>16404820</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151</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52</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2484256</v>
      </c>
      <c r="C3" s="5" t="n">
        <v>10085468</v>
      </c>
    </row>
    <row r="4" spans="1:3">
      <c r="A4" s="4" t="s">
        <v>42</v>
      </c>
      <c r="B4" s="6" t="n">
        <v>13145934</v>
      </c>
      <c r="C4" s="6" t="n">
        <v>4958255</v>
      </c>
    </row>
    <row r="5" spans="1:3">
      <c r="A5" s="4" t="s">
        <v>43</v>
      </c>
      <c r="B5" s="6" t="n">
        <v>1628817</v>
      </c>
      <c r="C5" s="6" t="n">
        <v>1171383</v>
      </c>
    </row>
    <row r="6" spans="1:3">
      <c r="A6" s="4" t="s">
        <v>44</v>
      </c>
      <c r="B6" s="6" t="n">
        <v>2892190</v>
      </c>
      <c r="C6" s="6" t="n">
        <v>1104635</v>
      </c>
    </row>
    <row r="7" spans="1:3">
      <c r="A7" s="4" t="s">
        <v>45</v>
      </c>
      <c r="B7" s="6" t="n">
        <v>1750994</v>
      </c>
      <c r="C7" s="6" t="n">
        <v>566972</v>
      </c>
    </row>
    <row r="8" spans="1:3">
      <c r="A8" s="4" t="s">
        <v>46</v>
      </c>
      <c r="B8" s="6" t="n">
        <v>31902191</v>
      </c>
      <c r="C8" s="6" t="n">
        <v>17886713</v>
      </c>
    </row>
    <row r="9" spans="1:3">
      <c r="A9" s="4" t="s">
        <v>47</v>
      </c>
      <c r="B9" s="6" t="n">
        <v>891029</v>
      </c>
      <c r="C9" s="6" t="n">
        <v>394078</v>
      </c>
    </row>
    <row r="10" spans="1:3">
      <c r="A10" s="4" t="s">
        <v>48</v>
      </c>
      <c r="B10" s="6" t="n">
        <v>433737</v>
      </c>
      <c r="C10" s="6" t="n">
        <v>530123</v>
      </c>
    </row>
    <row r="11" spans="1:3">
      <c r="A11" s="4" t="s">
        <v>49</v>
      </c>
      <c r="B11" s="6" t="n">
        <v>24272</v>
      </c>
      <c r="C11" s="6" t="n">
        <v>24272</v>
      </c>
    </row>
    <row r="12" spans="1:3">
      <c r="A12" s="4" t="s">
        <v>50</v>
      </c>
      <c r="B12" s="6" t="n">
        <v>33251229</v>
      </c>
      <c r="C12" s="6" t="n">
        <v>18835186</v>
      </c>
    </row>
    <row r="13" spans="1:3">
      <c r="A13" s="3" t="s">
        <v>51</v>
      </c>
    </row>
    <row r="14" spans="1:3">
      <c r="A14" s="4" t="s">
        <v>52</v>
      </c>
      <c r="B14" s="6" t="n">
        <v>5166239</v>
      </c>
      <c r="C14" s="6" t="n">
        <v>4067894</v>
      </c>
    </row>
    <row r="15" spans="1:3">
      <c r="A15" s="4" t="s">
        <v>53</v>
      </c>
      <c r="B15" s="6" t="n">
        <v>136217</v>
      </c>
      <c r="C15" s="6" t="n">
        <v>146722</v>
      </c>
    </row>
    <row r="16" spans="1:3">
      <c r="A16" s="4" t="s">
        <v>54</v>
      </c>
      <c r="B16" s="6" t="n">
        <v>722025</v>
      </c>
      <c r="C16" s="6" t="n">
        <v>652242</v>
      </c>
    </row>
    <row r="17" spans="1:3">
      <c r="A17" s="4" t="s">
        <v>55</v>
      </c>
      <c r="B17" s="6" t="n">
        <v>6024481</v>
      </c>
      <c r="C17" s="6" t="n">
        <v>4866858</v>
      </c>
    </row>
    <row r="18" spans="1:3">
      <c r="A18" s="4" t="s">
        <v>56</v>
      </c>
      <c r="B18" s="4" t="s">
        <v>57</v>
      </c>
      <c r="C18" s="6" t="n">
        <v>2214970</v>
      </c>
    </row>
    <row r="19" spans="1:3">
      <c r="A19" s="4" t="s">
        <v>58</v>
      </c>
      <c r="B19" s="6" t="n">
        <v>766732</v>
      </c>
      <c r="C19" s="6" t="n">
        <v>73083</v>
      </c>
    </row>
    <row r="20" spans="1:3">
      <c r="A20" s="4" t="s">
        <v>59</v>
      </c>
      <c r="B20" s="6" t="n">
        <v>6791213</v>
      </c>
      <c r="C20" s="6" t="n">
        <v>7154911</v>
      </c>
    </row>
    <row r="21" spans="1:3">
      <c r="A21" s="3" t="s">
        <v>60</v>
      </c>
    </row>
    <row r="22" spans="1:3">
      <c r="A22" s="4" t="s">
        <v>61</v>
      </c>
      <c r="B22" s="4" t="s">
        <v>57</v>
      </c>
      <c r="C22" s="4" t="s">
        <v>57</v>
      </c>
    </row>
    <row r="23" spans="1:3">
      <c r="A23" s="4" t="s">
        <v>62</v>
      </c>
      <c r="B23" s="6" t="n">
        <v>161459</v>
      </c>
      <c r="C23" s="6" t="n">
        <v>135221</v>
      </c>
    </row>
    <row r="24" spans="1:3">
      <c r="A24" s="4" t="s">
        <v>63</v>
      </c>
      <c r="B24" s="6" t="n">
        <v>39957905</v>
      </c>
      <c r="C24" s="6" t="n">
        <v>23181641</v>
      </c>
    </row>
    <row r="25" spans="1:3">
      <c r="A25" s="4" t="s">
        <v>64</v>
      </c>
      <c r="B25" s="6" t="n">
        <v>-133816</v>
      </c>
      <c r="C25" s="6" t="n">
        <v>-133816</v>
      </c>
    </row>
    <row r="26" spans="1:3">
      <c r="A26" s="4" t="s">
        <v>65</v>
      </c>
      <c r="B26" s="6" t="n">
        <v>-13525532</v>
      </c>
      <c r="C26" s="6" t="n">
        <v>-11502771</v>
      </c>
    </row>
    <row r="27" spans="1:3">
      <c r="A27" s="4" t="s">
        <v>66</v>
      </c>
      <c r="B27" s="6" t="n">
        <v>26460016</v>
      </c>
      <c r="C27" s="6" t="n">
        <v>11680275</v>
      </c>
    </row>
    <row r="28" spans="1:3">
      <c r="A28" s="4" t="s">
        <v>67</v>
      </c>
      <c r="B28" s="5" t="n">
        <v>33251229</v>
      </c>
      <c r="C28" s="5" t="n">
        <v>18835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5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64</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7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9</v>
      </c>
    </row>
    <row r="3" spans="1:3">
      <c r="A3" s="4" t="s">
        <v>258</v>
      </c>
      <c r="B3" s="5" t="n">
        <v>26427190</v>
      </c>
      <c r="C3" s="5" t="n">
        <v>20587827</v>
      </c>
    </row>
    <row r="4" spans="1:3">
      <c r="A4" s="4" t="s">
        <v>259</v>
      </c>
    </row>
    <row r="5" spans="1:3">
      <c r="A5" s="4" t="s">
        <v>258</v>
      </c>
      <c r="B5" s="6" t="n">
        <v>24651212</v>
      </c>
      <c r="C5" s="6" t="n">
        <v>19003723</v>
      </c>
    </row>
    <row r="6" spans="1:3">
      <c r="A6" s="4" t="s">
        <v>260</v>
      </c>
    </row>
    <row r="7" spans="1:3">
      <c r="A7" s="4" t="s">
        <v>258</v>
      </c>
      <c r="B7" s="5" t="n">
        <v>1775978</v>
      </c>
      <c r="C7" s="5" t="n">
        <v>15841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261</v>
      </c>
      <c r="B1" s="2" t="s">
        <v>1</v>
      </c>
    </row>
    <row r="2" spans="1:2">
      <c r="B2" s="2" t="s">
        <v>262</v>
      </c>
    </row>
    <row r="3" spans="1:2">
      <c r="A3" s="3" t="s">
        <v>263</v>
      </c>
    </row>
    <row r="4" spans="1:2">
      <c r="A4" s="4" t="s">
        <v>264</v>
      </c>
      <c r="B4" s="5" t="n">
        <v>725325</v>
      </c>
    </row>
    <row r="5" spans="1:2">
      <c r="A5" s="4" t="s">
        <v>265</v>
      </c>
      <c r="B5" s="6" t="n">
        <v>-1393588</v>
      </c>
    </row>
    <row r="6" spans="1:2">
      <c r="A6" s="4" t="s">
        <v>266</v>
      </c>
      <c r="B6" s="6" t="n">
        <v>2157020</v>
      </c>
    </row>
    <row r="7" spans="1:2">
      <c r="A7" s="4" t="s">
        <v>267</v>
      </c>
      <c r="B7" s="6" t="n">
        <v>1488757</v>
      </c>
    </row>
    <row r="8" spans="1:2">
      <c r="A8" s="4" t="s">
        <v>260</v>
      </c>
    </row>
    <row r="9" spans="1:2">
      <c r="A9" s="3" t="s">
        <v>263</v>
      </c>
    </row>
    <row r="10" spans="1:2">
      <c r="A10" s="4" t="s">
        <v>264</v>
      </c>
      <c r="B10" s="6" t="n">
        <v>643325</v>
      </c>
    </row>
    <row r="11" spans="1:2">
      <c r="A11" s="4" t="s">
        <v>265</v>
      </c>
      <c r="B11" s="6" t="n">
        <v>-1344588</v>
      </c>
    </row>
    <row r="12" spans="1:2">
      <c r="A12" s="4" t="s">
        <v>266</v>
      </c>
      <c r="B12" s="6" t="n">
        <v>2157020</v>
      </c>
    </row>
    <row r="13" spans="1:2">
      <c r="A13" s="4" t="s">
        <v>267</v>
      </c>
      <c r="B13" s="6" t="n">
        <v>1455757</v>
      </c>
    </row>
    <row r="14" spans="1:2">
      <c r="A14" s="4" t="s">
        <v>259</v>
      </c>
    </row>
    <row r="15" spans="1:2">
      <c r="A15" s="3" t="s">
        <v>263</v>
      </c>
    </row>
    <row r="16" spans="1:2">
      <c r="A16" s="4" t="s">
        <v>264</v>
      </c>
      <c r="B16" s="6" t="n">
        <v>82000</v>
      </c>
    </row>
    <row r="17" spans="1:2">
      <c r="A17" s="4" t="s">
        <v>265</v>
      </c>
      <c r="B17" s="6" t="n">
        <v>-49000</v>
      </c>
    </row>
    <row r="18" spans="1:2">
      <c r="A18" s="4" t="s">
        <v>266</v>
      </c>
      <c r="B18" s="4" t="s">
        <v>57</v>
      </c>
    </row>
    <row r="19" spans="1:2">
      <c r="A19" s="4" t="s">
        <v>267</v>
      </c>
      <c r="B19" s="5" t="n">
        <v>3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2</v>
      </c>
    </row>
    <row r="2" spans="1:2">
      <c r="A2" s="3" t="s">
        <v>149</v>
      </c>
    </row>
    <row r="3" spans="1:2">
      <c r="A3" s="4" t="s">
        <v>269</v>
      </c>
      <c r="B3" s="5" t="n">
        <v>674026</v>
      </c>
    </row>
    <row r="4" spans="1:2">
      <c r="A4" s="4" t="s">
        <v>270</v>
      </c>
      <c r="B4" s="6" t="n">
        <v>441270</v>
      </c>
    </row>
    <row r="5" spans="1:2">
      <c r="A5" s="4" t="s">
        <v>271</v>
      </c>
      <c r="B5" s="6" t="n">
        <v>325893</v>
      </c>
    </row>
    <row r="6" spans="1:2">
      <c r="A6" s="4" t="s">
        <v>272</v>
      </c>
      <c r="B6" s="6" t="n">
        <v>14568</v>
      </c>
    </row>
    <row r="7" spans="1:2">
      <c r="A7" s="4" t="s">
        <v>101</v>
      </c>
      <c r="B7" s="5" t="n">
        <v>14557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9</v>
      </c>
    </row>
    <row r="3" spans="1:3">
      <c r="A3" s="4" t="s">
        <v>274</v>
      </c>
      <c r="B3" s="5" t="n">
        <v>2892190</v>
      </c>
      <c r="C3" s="5" t="n">
        <v>1104635</v>
      </c>
    </row>
    <row r="4" spans="1:3">
      <c r="A4" s="4" t="s">
        <v>275</v>
      </c>
      <c r="B4" s="4" t="s">
        <v>57</v>
      </c>
      <c r="C4" s="4" t="s">
        <v>57</v>
      </c>
    </row>
    <row r="5" spans="1:3">
      <c r="A5" s="4" t="s">
        <v>276</v>
      </c>
      <c r="B5" s="6" t="n">
        <v>623</v>
      </c>
      <c r="C5" s="6" t="n">
        <v>588</v>
      </c>
    </row>
    <row r="6" spans="1:3">
      <c r="A6" s="4" t="s">
        <v>277</v>
      </c>
      <c r="B6" s="6" t="n">
        <v>2891567</v>
      </c>
      <c r="C6" s="6" t="n">
        <v>1104047</v>
      </c>
    </row>
    <row r="7" spans="1:3">
      <c r="A7" s="4" t="s">
        <v>278</v>
      </c>
    </row>
    <row r="8" spans="1:3">
      <c r="A8" s="4" t="s">
        <v>274</v>
      </c>
      <c r="B8" s="6" t="n">
        <v>2892190</v>
      </c>
      <c r="C8" s="6" t="n">
        <v>1104635</v>
      </c>
    </row>
    <row r="9" spans="1:3">
      <c r="A9" s="4" t="s">
        <v>275</v>
      </c>
      <c r="B9" s="4" t="s">
        <v>57</v>
      </c>
      <c r="C9" s="4" t="s">
        <v>57</v>
      </c>
    </row>
    <row r="10" spans="1:3">
      <c r="A10" s="4" t="s">
        <v>276</v>
      </c>
      <c r="B10" s="6" t="n">
        <v>623</v>
      </c>
      <c r="C10" s="6" t="n">
        <v>588</v>
      </c>
    </row>
    <row r="11" spans="1:3">
      <c r="A11" s="4" t="s">
        <v>277</v>
      </c>
      <c r="B11" s="6" t="n">
        <v>2891567</v>
      </c>
      <c r="C11" s="6" t="n">
        <v>1104047</v>
      </c>
    </row>
    <row r="12" spans="1:3">
      <c r="A12" s="4" t="s">
        <v>279</v>
      </c>
    </row>
    <row r="13" spans="1:3">
      <c r="A13" s="4" t="s">
        <v>274</v>
      </c>
      <c r="B13" s="6" t="n">
        <v>2892190</v>
      </c>
      <c r="C13" s="6" t="n">
        <v>602599</v>
      </c>
    </row>
    <row r="14" spans="1:3">
      <c r="A14" s="4" t="s">
        <v>275</v>
      </c>
      <c r="B14" s="4" t="s">
        <v>57</v>
      </c>
    </row>
    <row r="15" spans="1:3">
      <c r="A15" s="4" t="s">
        <v>276</v>
      </c>
      <c r="B15" s="6" t="n">
        <v>623</v>
      </c>
    </row>
    <row r="16" spans="1:3">
      <c r="A16" s="4" t="s">
        <v>277</v>
      </c>
      <c r="B16" s="5" t="n">
        <v>2891567</v>
      </c>
      <c r="C16" s="6" t="n">
        <v>602343</v>
      </c>
    </row>
    <row r="17" spans="1:3">
      <c r="A17" s="4" t="s">
        <v>280</v>
      </c>
    </row>
    <row r="18" spans="1:3">
      <c r="A18" s="4" t="s">
        <v>274</v>
      </c>
      <c r="C18" s="6" t="n">
        <v>502036</v>
      </c>
    </row>
    <row r="19" spans="1:3">
      <c r="A19" s="4" t="s">
        <v>275</v>
      </c>
      <c r="C19" s="4" t="s">
        <v>57</v>
      </c>
    </row>
    <row r="20" spans="1:3">
      <c r="A20" s="4" t="s">
        <v>276</v>
      </c>
      <c r="C20" s="6" t="n">
        <v>332</v>
      </c>
    </row>
    <row r="21" spans="1:3">
      <c r="A21" s="4" t="s">
        <v>277</v>
      </c>
      <c r="C21" s="6" t="n">
        <v>501704</v>
      </c>
    </row>
    <row r="22" spans="1:3">
      <c r="A22" s="4" t="s">
        <v>279</v>
      </c>
    </row>
    <row r="23" spans="1:3">
      <c r="A23" s="4" t="s">
        <v>275</v>
      </c>
      <c r="C23" s="4" t="s">
        <v>57</v>
      </c>
    </row>
    <row r="24" spans="1:3">
      <c r="A24" s="4" t="s">
        <v>276</v>
      </c>
      <c r="C24" s="5" t="n">
        <v>2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9</v>
      </c>
    </row>
    <row r="3" spans="1:3">
      <c r="A3" s="4" t="s">
        <v>282</v>
      </c>
    </row>
    <row r="4" spans="1:3">
      <c r="A4" s="3" t="s">
        <v>283</v>
      </c>
    </row>
    <row r="5" spans="1:3">
      <c r="A5" s="4" t="s">
        <v>284</v>
      </c>
      <c r="B5" s="6" t="n">
        <v>31694</v>
      </c>
      <c r="C5" s="4" t="s">
        <v>57</v>
      </c>
    </row>
    <row r="6" spans="1:3">
      <c r="A6" s="4" t="s">
        <v>285</v>
      </c>
    </row>
    <row r="7" spans="1:3">
      <c r="A7" s="3" t="s">
        <v>283</v>
      </c>
    </row>
    <row r="8" spans="1:3">
      <c r="A8" s="4" t="s">
        <v>284</v>
      </c>
      <c r="B8" s="6" t="n">
        <v>17365</v>
      </c>
      <c r="C8" s="4" t="s">
        <v>57</v>
      </c>
    </row>
    <row r="9" spans="1:3">
      <c r="A9" s="4" t="s">
        <v>286</v>
      </c>
    </row>
    <row r="10" spans="1:3">
      <c r="A10" s="3" t="s">
        <v>283</v>
      </c>
    </row>
    <row r="11" spans="1:3">
      <c r="A11" s="4" t="s">
        <v>284</v>
      </c>
      <c r="B11" s="4" t="s">
        <v>57</v>
      </c>
      <c r="C11" s="6" t="n">
        <v>40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v>
      </c>
      <c r="B1" s="2" t="s">
        <v>2</v>
      </c>
      <c r="C1" s="2" t="s">
        <v>39</v>
      </c>
    </row>
    <row r="2" spans="1:3">
      <c r="A2" s="3" t="s">
        <v>69</v>
      </c>
    </row>
    <row r="3" spans="1:3">
      <c r="A3" s="4" t="s">
        <v>70</v>
      </c>
      <c r="B3" s="6" t="n">
        <v>5000000</v>
      </c>
      <c r="C3" s="6" t="n">
        <v>5000000</v>
      </c>
    </row>
    <row r="4" spans="1:3">
      <c r="A4" s="4" t="s">
        <v>71</v>
      </c>
      <c r="B4" s="6" t="n">
        <v>0</v>
      </c>
      <c r="C4" s="6" t="n">
        <v>0</v>
      </c>
    </row>
    <row r="5" spans="1:3">
      <c r="A5" s="4" t="s">
        <v>72</v>
      </c>
      <c r="B5" s="6" t="n">
        <v>0</v>
      </c>
      <c r="C5" s="6" t="n">
        <v>0</v>
      </c>
    </row>
    <row r="6" spans="1:3">
      <c r="A6" s="4" t="s">
        <v>73</v>
      </c>
      <c r="B6" s="7" t="n">
        <v>0.01</v>
      </c>
      <c r="C6" s="7" t="n">
        <v>0.01</v>
      </c>
    </row>
    <row r="7" spans="1:3">
      <c r="A7" s="4" t="s">
        <v>74</v>
      </c>
      <c r="B7" s="6" t="n">
        <v>50000000</v>
      </c>
      <c r="C7" s="6" t="n">
        <v>50000000</v>
      </c>
    </row>
    <row r="8" spans="1:3">
      <c r="A8" s="4" t="s">
        <v>75</v>
      </c>
      <c r="B8" s="6" t="n">
        <v>16145915</v>
      </c>
      <c r="C8" s="6" t="n">
        <v>13522168</v>
      </c>
    </row>
    <row r="9" spans="1:3">
      <c r="A9" s="4" t="s">
        <v>76</v>
      </c>
      <c r="B9" s="6" t="n">
        <v>16112461</v>
      </c>
      <c r="C9" s="6" t="n">
        <v>13488714</v>
      </c>
    </row>
    <row r="10" spans="1:3">
      <c r="A10" s="4" t="s">
        <v>77</v>
      </c>
      <c r="B10" s="6" t="n">
        <v>33454</v>
      </c>
      <c r="C10" s="6" t="n">
        <v>33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87</v>
      </c>
      <c r="B1" s="2" t="s">
        <v>1</v>
      </c>
    </row>
    <row r="2" spans="1:3">
      <c r="B2" s="2" t="s">
        <v>288</v>
      </c>
      <c r="C2" s="2" t="s">
        <v>289</v>
      </c>
    </row>
    <row r="3" spans="1:3">
      <c r="A3" s="4" t="s">
        <v>290</v>
      </c>
      <c r="B3" s="6" t="n">
        <v>1</v>
      </c>
    </row>
    <row r="4" spans="1:3">
      <c r="A4" s="4" t="s">
        <v>291</v>
      </c>
      <c r="B4" s="5" t="n">
        <v>250000</v>
      </c>
    </row>
    <row r="5" spans="1:3">
      <c r="A5" s="4" t="s">
        <v>292</v>
      </c>
      <c r="B5" s="6" t="n">
        <v>11726000</v>
      </c>
      <c r="C5" s="5" t="n">
        <v>9952000</v>
      </c>
    </row>
    <row r="6" spans="1:3">
      <c r="A6" s="4" t="s">
        <v>293</v>
      </c>
      <c r="B6" s="6" t="n">
        <v>0</v>
      </c>
      <c r="C6" s="6" t="n">
        <v>16000</v>
      </c>
    </row>
    <row r="7" spans="1:3">
      <c r="A7" s="4" t="s">
        <v>120</v>
      </c>
      <c r="B7" s="6" t="n">
        <v>-13280</v>
      </c>
      <c r="C7" s="6" t="n">
        <v>191391</v>
      </c>
    </row>
    <row r="8" spans="1:3">
      <c r="A8" s="4" t="s">
        <v>294</v>
      </c>
      <c r="B8" s="6" t="n">
        <v>158000</v>
      </c>
      <c r="C8" s="6" t="n">
        <v>35000</v>
      </c>
    </row>
    <row r="9" spans="1:3">
      <c r="A9" s="4" t="s">
        <v>295</v>
      </c>
      <c r="B9" s="5" t="n">
        <v>1462000</v>
      </c>
      <c r="C9" s="5" t="n">
        <v>1684000</v>
      </c>
    </row>
    <row r="10" spans="1:3">
      <c r="A10" s="4" t="s">
        <v>296</v>
      </c>
      <c r="B10" s="4" t="s">
        <v>297</v>
      </c>
    </row>
    <row r="11" spans="1:3">
      <c r="A11" s="4" t="s">
        <v>298</v>
      </c>
    </row>
    <row r="12" spans="1:3">
      <c r="A12" s="4" t="s">
        <v>299</v>
      </c>
      <c r="B12" s="4" t="s">
        <v>300</v>
      </c>
    </row>
    <row r="13" spans="1:3">
      <c r="A13" s="4" t="s">
        <v>301</v>
      </c>
      <c r="B13" s="4" t="s">
        <v>302</v>
      </c>
    </row>
    <row r="14" spans="1:3">
      <c r="A14" s="4" t="s">
        <v>303</v>
      </c>
    </row>
    <row r="15" spans="1:3">
      <c r="A15" s="4" t="s">
        <v>304</v>
      </c>
      <c r="B15" s="4" t="s">
        <v>305</v>
      </c>
      <c r="C15" s="4" t="s">
        <v>306</v>
      </c>
    </row>
    <row r="16" spans="1:3">
      <c r="A16" s="4" t="s">
        <v>307</v>
      </c>
    </row>
    <row r="17" spans="1:3">
      <c r="A17" s="4" t="s">
        <v>304</v>
      </c>
      <c r="B17" s="4" t="s">
        <v>308</v>
      </c>
      <c r="C17" s="4" t="s">
        <v>308</v>
      </c>
    </row>
    <row r="18" spans="1:3">
      <c r="A18" s="4" t="s">
        <v>309</v>
      </c>
    </row>
    <row r="19" spans="1:3">
      <c r="A19" s="4" t="s">
        <v>304</v>
      </c>
      <c r="B19" s="4" t="s">
        <v>310</v>
      </c>
      <c r="C19" s="4" t="s">
        <v>3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2</v>
      </c>
      <c r="B1" s="2" t="s">
        <v>1</v>
      </c>
    </row>
    <row r="2" spans="1:3">
      <c r="B2" s="2" t="s">
        <v>2</v>
      </c>
      <c r="C2" s="2" t="s">
        <v>39</v>
      </c>
    </row>
    <row r="3" spans="1:3">
      <c r="A3" s="3" t="s">
        <v>313</v>
      </c>
    </row>
    <row r="4" spans="1:3">
      <c r="A4" s="4" t="s">
        <v>314</v>
      </c>
      <c r="B4" s="5" t="n">
        <v>1749038</v>
      </c>
      <c r="C4" s="5" t="n">
        <v>908212</v>
      </c>
    </row>
    <row r="5" spans="1:3">
      <c r="A5" s="4" t="s">
        <v>315</v>
      </c>
      <c r="B5" s="6" t="n">
        <v>-858009</v>
      </c>
      <c r="C5" s="6" t="n">
        <v>-514134</v>
      </c>
    </row>
    <row r="6" spans="1:3">
      <c r="A6" s="4" t="s">
        <v>47</v>
      </c>
      <c r="B6" s="6" t="n">
        <v>891029</v>
      </c>
      <c r="C6" s="6" t="n">
        <v>394078</v>
      </c>
    </row>
    <row r="7" spans="1:3">
      <c r="A7" s="4" t="s">
        <v>316</v>
      </c>
    </row>
    <row r="8" spans="1:3">
      <c r="A8" s="3" t="s">
        <v>313</v>
      </c>
    </row>
    <row r="9" spans="1:3">
      <c r="A9" s="4" t="s">
        <v>314</v>
      </c>
      <c r="B9" s="5" t="n">
        <v>852273</v>
      </c>
      <c r="C9" s="6" t="n">
        <v>542639</v>
      </c>
    </row>
    <row r="10" spans="1:3">
      <c r="A10" s="4" t="s">
        <v>317</v>
      </c>
      <c r="B10" s="4" t="s">
        <v>318</v>
      </c>
    </row>
    <row r="11" spans="1:3">
      <c r="A11" s="4" t="s">
        <v>319</v>
      </c>
    </row>
    <row r="12" spans="1:3">
      <c r="A12" s="3" t="s">
        <v>313</v>
      </c>
    </row>
    <row r="13" spans="1:3">
      <c r="A13" s="4" t="s">
        <v>314</v>
      </c>
      <c r="B13" s="5" t="n">
        <v>784244</v>
      </c>
      <c r="C13" s="6" t="n">
        <v>271275</v>
      </c>
    </row>
    <row r="14" spans="1:3">
      <c r="A14" s="4" t="s">
        <v>317</v>
      </c>
      <c r="B14" s="4" t="s">
        <v>318</v>
      </c>
    </row>
    <row r="15" spans="1:3">
      <c r="A15" s="4" t="s">
        <v>320</v>
      </c>
    </row>
    <row r="16" spans="1:3">
      <c r="A16" s="3" t="s">
        <v>313</v>
      </c>
    </row>
    <row r="17" spans="1:3">
      <c r="A17" s="4" t="s">
        <v>314</v>
      </c>
      <c r="B17" s="5" t="n">
        <v>112521</v>
      </c>
      <c r="C17" s="5" t="n">
        <v>94298</v>
      </c>
    </row>
    <row r="18" spans="1:3">
      <c r="A18" s="4" t="s">
        <v>317</v>
      </c>
      <c r="B18"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1</v>
      </c>
      <c r="B1" s="2" t="s">
        <v>1</v>
      </c>
    </row>
    <row r="2" spans="1:3">
      <c r="B2" s="2" t="s">
        <v>2</v>
      </c>
      <c r="C2" s="2" t="s">
        <v>39</v>
      </c>
    </row>
    <row r="3" spans="1:3">
      <c r="A3" s="3" t="s">
        <v>152</v>
      </c>
    </row>
    <row r="4" spans="1:3">
      <c r="A4" s="4" t="s">
        <v>322</v>
      </c>
      <c r="B4" s="5" t="n">
        <v>562000</v>
      </c>
      <c r="C4" s="5" t="n">
        <v>291000</v>
      </c>
    </row>
    <row r="5" spans="1:3">
      <c r="A5" s="4" t="s">
        <v>323</v>
      </c>
      <c r="B5" s="5" t="n">
        <v>21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4</v>
      </c>
      <c r="B1" s="2" t="s">
        <v>2</v>
      </c>
      <c r="C1" s="2" t="s">
        <v>39</v>
      </c>
    </row>
    <row r="2" spans="1:3">
      <c r="A2" s="3" t="s">
        <v>155</v>
      </c>
    </row>
    <row r="3" spans="1:3">
      <c r="A3" s="4" t="s">
        <v>325</v>
      </c>
      <c r="B3" s="5" t="n">
        <v>1253018</v>
      </c>
      <c r="C3" s="5" t="n">
        <v>1253018</v>
      </c>
    </row>
    <row r="4" spans="1:3">
      <c r="A4" s="4" t="s">
        <v>326</v>
      </c>
      <c r="B4" s="6" t="n">
        <v>-819281</v>
      </c>
      <c r="C4" s="6" t="n">
        <v>-722895</v>
      </c>
    </row>
    <row r="5" spans="1:3">
      <c r="A5" s="4" t="s">
        <v>48</v>
      </c>
      <c r="B5" s="5" t="n">
        <v>433737</v>
      </c>
      <c r="C5" s="5" t="n">
        <v>5301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7</v>
      </c>
      <c r="B1" s="2" t="s">
        <v>2</v>
      </c>
      <c r="C1" s="2" t="s">
        <v>39</v>
      </c>
    </row>
    <row r="2" spans="1:3">
      <c r="A2" s="3" t="s">
        <v>155</v>
      </c>
    </row>
    <row r="3" spans="1:3">
      <c r="A3" s="4" t="s">
        <v>269</v>
      </c>
      <c r="B3" s="5" t="n">
        <v>96386</v>
      </c>
    </row>
    <row r="4" spans="1:3">
      <c r="A4" s="4" t="s">
        <v>270</v>
      </c>
      <c r="B4" s="6" t="n">
        <v>96386</v>
      </c>
    </row>
    <row r="5" spans="1:3">
      <c r="A5" s="4" t="s">
        <v>271</v>
      </c>
      <c r="B5" s="6" t="n">
        <v>96386</v>
      </c>
    </row>
    <row r="6" spans="1:3">
      <c r="A6" s="4" t="s">
        <v>272</v>
      </c>
      <c r="B6" s="6" t="n">
        <v>96386</v>
      </c>
    </row>
    <row r="7" spans="1:3">
      <c r="A7" s="4" t="s">
        <v>328</v>
      </c>
      <c r="B7" s="6" t="n">
        <v>48193</v>
      </c>
    </row>
    <row r="8" spans="1:3">
      <c r="A8" s="4" t="s">
        <v>48</v>
      </c>
      <c r="B8" s="5" t="n">
        <v>433737</v>
      </c>
      <c r="C8" s="5" t="n">
        <v>5301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9</v>
      </c>
      <c r="B1" s="2" t="s">
        <v>1</v>
      </c>
    </row>
    <row r="2" spans="1:3">
      <c r="B2" s="2" t="s">
        <v>2</v>
      </c>
      <c r="C2" s="2" t="s">
        <v>39</v>
      </c>
    </row>
    <row r="3" spans="1:3">
      <c r="A3" s="3" t="s">
        <v>155</v>
      </c>
    </row>
    <row r="4" spans="1:3">
      <c r="A4" s="4" t="s">
        <v>330</v>
      </c>
      <c r="B4" s="5" t="n">
        <v>96000</v>
      </c>
      <c r="C4" s="5" t="n">
        <v>9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s>
  <sheetData>
    <row r="1" spans="1:6">
      <c r="A1" s="1" t="s">
        <v>331</v>
      </c>
      <c r="B1" s="2" t="s">
        <v>332</v>
      </c>
      <c r="C1" s="2" t="s">
        <v>2</v>
      </c>
      <c r="D1" s="2" t="s">
        <v>39</v>
      </c>
      <c r="E1" s="2" t="s">
        <v>333</v>
      </c>
      <c r="F1" s="2" t="s">
        <v>334</v>
      </c>
    </row>
    <row r="2" spans="1:6">
      <c r="A2" s="3" t="s">
        <v>158</v>
      </c>
    </row>
    <row r="3" spans="1:6">
      <c r="A3" s="4" t="s">
        <v>335</v>
      </c>
      <c r="B3" s="4" t="s">
        <v>336</v>
      </c>
    </row>
    <row r="4" spans="1:6">
      <c r="A4" s="4" t="s">
        <v>337</v>
      </c>
      <c r="B4" s="5" t="n">
        <v>3000000</v>
      </c>
      <c r="E4" s="5" t="n">
        <v>2000000</v>
      </c>
      <c r="F4" s="5" t="n">
        <v>1500000</v>
      </c>
    </row>
    <row r="5" spans="1:6">
      <c r="A5" s="4" t="s">
        <v>338</v>
      </c>
      <c r="B5" s="4" t="s">
        <v>339</v>
      </c>
    </row>
    <row r="6" spans="1:6">
      <c r="A6" s="4" t="s">
        <v>340</v>
      </c>
      <c r="C6" s="4" t="s">
        <v>341</v>
      </c>
    </row>
    <row r="7" spans="1:6">
      <c r="A7" s="4" t="s">
        <v>342</v>
      </c>
      <c r="C7" s="4" t="s">
        <v>343</v>
      </c>
    </row>
    <row r="8" spans="1:6">
      <c r="A8" s="4" t="s">
        <v>344</v>
      </c>
      <c r="C8" s="4" t="s">
        <v>57</v>
      </c>
      <c r="D8" s="5" t="n">
        <v>2214970</v>
      </c>
    </row>
    <row r="9" spans="1:6">
      <c r="A9" s="4" t="s">
        <v>345</v>
      </c>
      <c r="C9" s="4" t="s">
        <v>346</v>
      </c>
    </row>
    <row r="10" spans="1:6">
      <c r="A10" s="4" t="s">
        <v>347</v>
      </c>
      <c r="C10" s="4" t="s">
        <v>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62</v>
      </c>
    </row>
    <row r="3" spans="1:2">
      <c r="A3" s="3" t="s">
        <v>350</v>
      </c>
    </row>
    <row r="4" spans="1:2">
      <c r="A4" s="4" t="s">
        <v>264</v>
      </c>
      <c r="B4" s="5" t="n">
        <v>146722</v>
      </c>
    </row>
    <row r="5" spans="1:2">
      <c r="A5" s="4" t="s">
        <v>351</v>
      </c>
      <c r="B5" s="6" t="n">
        <v>121807</v>
      </c>
    </row>
    <row r="6" spans="1:2">
      <c r="A6" s="4" t="s">
        <v>352</v>
      </c>
      <c r="B6" s="6" t="n">
        <v>-132312</v>
      </c>
    </row>
    <row r="7" spans="1:2">
      <c r="A7" s="4" t="s">
        <v>267</v>
      </c>
      <c r="B7" s="5" t="n">
        <v>1362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53</v>
      </c>
      <c r="B1" s="2" t="s">
        <v>262</v>
      </c>
    </row>
    <row r="2" spans="1:2">
      <c r="A2" s="3" t="s">
        <v>164</v>
      </c>
    </row>
    <row r="3" spans="1:2">
      <c r="A3" s="4" t="s">
        <v>269</v>
      </c>
      <c r="B3" s="5" t="n">
        <v>249000</v>
      </c>
    </row>
    <row r="4" spans="1:2">
      <c r="A4" s="4" t="s">
        <v>270</v>
      </c>
      <c r="B4" s="6" t="n">
        <v>245000</v>
      </c>
    </row>
    <row r="5" spans="1:2">
      <c r="A5" s="4" t="s">
        <v>271</v>
      </c>
      <c r="B5" s="6" t="n">
        <v>231000</v>
      </c>
    </row>
    <row r="6" spans="1:2">
      <c r="A6" s="4" t="s">
        <v>272</v>
      </c>
      <c r="B6" s="6" t="n">
        <v>177000</v>
      </c>
    </row>
    <row r="7" spans="1:2">
      <c r="A7" s="4" t="s">
        <v>101</v>
      </c>
      <c r="B7" s="5" t="n">
        <v>90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354</v>
      </c>
      <c r="B1" s="2" t="s">
        <v>355</v>
      </c>
      <c r="C1" s="2" t="s">
        <v>1</v>
      </c>
    </row>
    <row r="2" spans="1:4">
      <c r="B2" s="2" t="s">
        <v>356</v>
      </c>
      <c r="C2" s="2" t="s">
        <v>2</v>
      </c>
      <c r="D2" s="2" t="s">
        <v>39</v>
      </c>
    </row>
    <row r="3" spans="1:4">
      <c r="A3" s="3" t="s">
        <v>164</v>
      </c>
    </row>
    <row r="4" spans="1:4">
      <c r="A4" s="4" t="s">
        <v>357</v>
      </c>
      <c r="C4" s="5" t="n">
        <v>4185000</v>
      </c>
      <c r="D4" s="5" t="n">
        <v>3838000</v>
      </c>
    </row>
    <row r="5" spans="1:4">
      <c r="A5" s="4" t="s">
        <v>52</v>
      </c>
      <c r="C5" s="5" t="n">
        <v>1041000</v>
      </c>
      <c r="D5" s="6" t="n">
        <v>829000</v>
      </c>
    </row>
    <row r="6" spans="1:4">
      <c r="A6" s="4" t="s">
        <v>358</v>
      </c>
      <c r="C6" s="4" t="s">
        <v>359</v>
      </c>
    </row>
    <row r="7" spans="1:4">
      <c r="A7" s="4" t="s">
        <v>360</v>
      </c>
      <c r="C7" s="4" t="s">
        <v>361</v>
      </c>
    </row>
    <row r="8" spans="1:4">
      <c r="A8" s="4" t="s">
        <v>362</v>
      </c>
      <c r="C8" s="5" t="n">
        <v>229000</v>
      </c>
      <c r="D8" s="5" t="n">
        <v>178000</v>
      </c>
    </row>
    <row r="9" spans="1:4">
      <c r="A9" s="4" t="s">
        <v>363</v>
      </c>
      <c r="B9" s="4" t="s">
        <v>31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26427190</v>
      </c>
      <c r="C4" s="5" t="n">
        <v>20587827</v>
      </c>
    </row>
    <row r="5" spans="1:3">
      <c r="A5" s="4" t="s">
        <v>81</v>
      </c>
      <c r="B5" s="6" t="n">
        <v>9516302</v>
      </c>
      <c r="C5" s="6" t="n">
        <v>6787836</v>
      </c>
    </row>
    <row r="6" spans="1:3">
      <c r="A6" s="4" t="s">
        <v>82</v>
      </c>
      <c r="B6" s="6" t="n">
        <v>16910888</v>
      </c>
      <c r="C6" s="6" t="n">
        <v>13799991</v>
      </c>
    </row>
    <row r="7" spans="1:3">
      <c r="A7" s="3" t="s">
        <v>83</v>
      </c>
    </row>
    <row r="8" spans="1:3">
      <c r="A8" s="4" t="s">
        <v>84</v>
      </c>
      <c r="B8" s="6" t="n">
        <v>8531622</v>
      </c>
      <c r="C8" s="6" t="n">
        <v>8305315</v>
      </c>
    </row>
    <row r="9" spans="1:3">
      <c r="A9" s="4" t="s">
        <v>85</v>
      </c>
      <c r="B9" s="6" t="n">
        <v>4124214</v>
      </c>
      <c r="C9" s="6" t="n">
        <v>3721627</v>
      </c>
    </row>
    <row r="10" spans="1:3">
      <c r="A10" s="4" t="s">
        <v>86</v>
      </c>
      <c r="B10" s="6" t="n">
        <v>6260406</v>
      </c>
      <c r="C10" s="6" t="n">
        <v>5490489</v>
      </c>
    </row>
    <row r="11" spans="1:3">
      <c r="A11" s="4" t="s">
        <v>87</v>
      </c>
      <c r="B11" s="6" t="n">
        <v>18916242</v>
      </c>
      <c r="C11" s="6" t="n">
        <v>17517431</v>
      </c>
    </row>
    <row r="12" spans="1:3">
      <c r="A12" s="4" t="s">
        <v>88</v>
      </c>
      <c r="B12" s="6" t="n">
        <v>-2005354</v>
      </c>
      <c r="C12" s="6" t="n">
        <v>-3717440</v>
      </c>
    </row>
    <row r="13" spans="1:3">
      <c r="A13" s="3" t="s">
        <v>89</v>
      </c>
    </row>
    <row r="14" spans="1:3">
      <c r="A14" s="4" t="s">
        <v>90</v>
      </c>
      <c r="B14" s="6" t="n">
        <v>139278</v>
      </c>
      <c r="C14" s="6" t="n">
        <v>75807</v>
      </c>
    </row>
    <row r="15" spans="1:3">
      <c r="A15" s="4" t="s">
        <v>91</v>
      </c>
      <c r="B15" s="6" t="n">
        <v>-156685</v>
      </c>
      <c r="C15" s="6" t="n">
        <v>-68881</v>
      </c>
    </row>
    <row r="16" spans="1:3">
      <c r="A16" s="4" t="s">
        <v>92</v>
      </c>
      <c r="B16" s="6" t="n">
        <v>-17407</v>
      </c>
      <c r="C16" s="6" t="n">
        <v>6926</v>
      </c>
    </row>
    <row r="17" spans="1:3">
      <c r="A17" s="4" t="s">
        <v>93</v>
      </c>
      <c r="B17" s="5" t="n">
        <v>-2022761</v>
      </c>
      <c r="C17" s="5" t="n">
        <v>-3710514</v>
      </c>
    </row>
    <row r="18" spans="1:3">
      <c r="A18" s="4" t="s">
        <v>94</v>
      </c>
      <c r="B18" s="7" t="n">
        <v>-0.14</v>
      </c>
      <c r="C18" s="7" t="n">
        <v>-0.28</v>
      </c>
    </row>
    <row r="19" spans="1:3">
      <c r="A19" s="4" t="s">
        <v>95</v>
      </c>
      <c r="B19" s="6" t="n">
        <v>14115757</v>
      </c>
      <c r="C19" s="6" t="n">
        <v>13236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4</v>
      </c>
      <c r="B1" s="2" t="s">
        <v>1</v>
      </c>
    </row>
    <row r="2" spans="1:3">
      <c r="B2" s="2" t="s">
        <v>2</v>
      </c>
      <c r="C2" s="2" t="s">
        <v>39</v>
      </c>
    </row>
    <row r="3" spans="1:3">
      <c r="A3" s="3" t="s">
        <v>167</v>
      </c>
    </row>
    <row r="4" spans="1:3">
      <c r="A4" s="4" t="s">
        <v>365</v>
      </c>
      <c r="B4" s="5" t="n">
        <v>107000</v>
      </c>
      <c r="C4" s="5" t="n">
        <v>9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66</v>
      </c>
      <c r="B1" s="2" t="s">
        <v>367</v>
      </c>
      <c r="C1" s="2" t="s">
        <v>1</v>
      </c>
    </row>
    <row r="2" spans="1:3">
      <c r="B2" s="2" t="s">
        <v>368</v>
      </c>
      <c r="C2" s="2" t="s">
        <v>2</v>
      </c>
    </row>
    <row r="3" spans="1:3">
      <c r="A3" s="3" t="s">
        <v>369</v>
      </c>
    </row>
    <row r="4" spans="1:3">
      <c r="A4" s="4" t="s">
        <v>370</v>
      </c>
      <c r="B4" s="6" t="n">
        <v>2524376</v>
      </c>
      <c r="C4" s="6" t="n">
        <v>2524376</v>
      </c>
    </row>
    <row r="5" spans="1:3">
      <c r="A5" s="4" t="s">
        <v>371</v>
      </c>
      <c r="C5" s="4" t="s">
        <v>57</v>
      </c>
    </row>
    <row r="6" spans="1:3">
      <c r="A6" s="4" t="s">
        <v>372</v>
      </c>
      <c r="B6" s="6" t="n">
        <v>-73309</v>
      </c>
      <c r="C6" s="6" t="n">
        <v>-73309</v>
      </c>
    </row>
    <row r="7" spans="1:3">
      <c r="A7" s="4" t="s">
        <v>373</v>
      </c>
      <c r="C7" s="6" t="n">
        <v>-13067</v>
      </c>
    </row>
    <row r="8" spans="1:3">
      <c r="A8" s="4" t="s">
        <v>374</v>
      </c>
      <c r="C8" s="6" t="n">
        <v>2438000</v>
      </c>
    </row>
    <row r="9" spans="1:3">
      <c r="A9" s="4" t="s">
        <v>375</v>
      </c>
      <c r="C9" s="6" t="n">
        <v>2438000</v>
      </c>
    </row>
    <row r="10" spans="1:3">
      <c r="A10" s="3" t="s">
        <v>376</v>
      </c>
    </row>
    <row r="11" spans="1:3">
      <c r="A11" s="4" t="s">
        <v>370</v>
      </c>
      <c r="B11" s="7" t="n">
        <v>6.67</v>
      </c>
      <c r="C11" s="7" t="n">
        <v>6.67</v>
      </c>
    </row>
    <row r="12" spans="1:3">
      <c r="A12" s="4" t="s">
        <v>371</v>
      </c>
      <c r="C12" s="4" t="s">
        <v>57</v>
      </c>
    </row>
    <row r="13" spans="1:3">
      <c r="A13" s="4" t="s">
        <v>372</v>
      </c>
      <c r="C13" s="8" t="n">
        <v>4.55</v>
      </c>
    </row>
    <row r="14" spans="1:3">
      <c r="A14" s="4" t="s">
        <v>373</v>
      </c>
      <c r="C14" s="8" t="n">
        <v>4.55</v>
      </c>
    </row>
    <row r="15" spans="1:3">
      <c r="A15" s="4" t="s">
        <v>374</v>
      </c>
      <c r="C15" s="8" t="n">
        <v>6.75</v>
      </c>
    </row>
    <row r="16" spans="1:3">
      <c r="A16" s="4" t="s">
        <v>377</v>
      </c>
      <c r="C16" s="7" t="n">
        <v>6.75</v>
      </c>
    </row>
    <row r="17" spans="1:3">
      <c r="A17" s="3" t="s">
        <v>378</v>
      </c>
    </row>
    <row r="18" spans="1:3">
      <c r="A18" s="4" t="s">
        <v>370</v>
      </c>
      <c r="C18" s="4" t="s">
        <v>379</v>
      </c>
    </row>
    <row r="19" spans="1:3">
      <c r="A19" s="4" t="s">
        <v>374</v>
      </c>
      <c r="C19" s="4" t="s">
        <v>380</v>
      </c>
    </row>
    <row r="20" spans="1:3">
      <c r="A20" s="4" t="s">
        <v>377</v>
      </c>
      <c r="C20"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5"/>
  </cols>
  <sheetData>
    <row r="1" spans="1:2">
      <c r="A1" s="1" t="s">
        <v>381</v>
      </c>
      <c r="B1" s="2" t="s">
        <v>1</v>
      </c>
    </row>
    <row r="2" spans="1:2">
      <c r="B2" s="2" t="s">
        <v>2</v>
      </c>
    </row>
    <row r="3" spans="1:2">
      <c r="A3" s="3" t="s">
        <v>170</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91</v>
      </c>
    </row>
    <row r="3" spans="1:2">
      <c r="A3" s="3" t="s">
        <v>392</v>
      </c>
    </row>
    <row r="4" spans="1:2">
      <c r="A4" s="4" t="s">
        <v>393</v>
      </c>
      <c r="B4" s="6" t="n">
        <v>237000</v>
      </c>
    </row>
    <row r="5" spans="1:2">
      <c r="A5" s="4" t="s">
        <v>394</v>
      </c>
      <c r="B5" s="6" t="n">
        <v>30000</v>
      </c>
    </row>
    <row r="6" spans="1:2">
      <c r="A6" s="4" t="s">
        <v>395</v>
      </c>
      <c r="B6" s="6" t="n">
        <v>-68166</v>
      </c>
    </row>
    <row r="7" spans="1:2">
      <c r="A7" s="4" t="s">
        <v>396</v>
      </c>
      <c r="B7" s="6" t="n">
        <v>-33000</v>
      </c>
    </row>
    <row r="8" spans="1:2">
      <c r="A8" s="4" t="s">
        <v>397</v>
      </c>
      <c r="B8" s="6" t="n">
        <v>165834</v>
      </c>
    </row>
    <row r="9" spans="1:2">
      <c r="A9" s="3" t="s">
        <v>398</v>
      </c>
    </row>
    <row r="10" spans="1:2">
      <c r="A10" s="4" t="s">
        <v>399</v>
      </c>
      <c r="B10" s="7" t="n">
        <v>5.24</v>
      </c>
    </row>
    <row r="11" spans="1:2">
      <c r="A11" s="4" t="s">
        <v>400</v>
      </c>
      <c r="B11" s="8" t="n">
        <v>8.58</v>
      </c>
    </row>
    <row r="12" spans="1:2">
      <c r="A12" s="4" t="s">
        <v>401</v>
      </c>
      <c r="B12" s="8" t="n">
        <v>5.24</v>
      </c>
    </row>
    <row r="13" spans="1:2">
      <c r="A13" s="4" t="s">
        <v>402</v>
      </c>
      <c r="B13" s="8" t="n">
        <v>5.25</v>
      </c>
    </row>
    <row r="14" spans="1:2">
      <c r="A14" s="4" t="s">
        <v>403</v>
      </c>
      <c r="B14" s="7" t="n">
        <v>5.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5"/>
    <col customWidth="1" max="9" min="9" width="15"/>
    <col customWidth="1" max="10" min="10" width="14"/>
    <col customWidth="1" max="11" min="11" width="14"/>
    <col customWidth="1" max="12" min="12" width="14"/>
    <col customWidth="1" max="13" min="13" width="14"/>
  </cols>
  <sheetData>
    <row r="1" spans="1:13">
      <c r="A1" s="1" t="s">
        <v>404</v>
      </c>
      <c r="B1" s="2" t="s">
        <v>405</v>
      </c>
      <c r="C1" s="2" t="s">
        <v>406</v>
      </c>
      <c r="D1" s="2" t="s">
        <v>407</v>
      </c>
      <c r="E1" s="2" t="s">
        <v>408</v>
      </c>
      <c r="F1" s="2" t="s">
        <v>409</v>
      </c>
      <c r="G1" s="2" t="s">
        <v>410</v>
      </c>
      <c r="H1" s="2" t="s">
        <v>411</v>
      </c>
      <c r="I1" s="2" t="s">
        <v>412</v>
      </c>
      <c r="J1" s="2" t="s">
        <v>413</v>
      </c>
      <c r="K1" s="2" t="s">
        <v>368</v>
      </c>
      <c r="L1" s="2" t="s">
        <v>2</v>
      </c>
      <c r="M1" s="2" t="s">
        <v>39</v>
      </c>
    </row>
    <row r="2" spans="1:13">
      <c r="A2" s="4" t="s">
        <v>74</v>
      </c>
      <c r="L2" s="6" t="n">
        <v>50000000</v>
      </c>
      <c r="M2" s="6" t="n">
        <v>50000000</v>
      </c>
    </row>
    <row r="3" spans="1:13">
      <c r="A3" s="4" t="s">
        <v>75</v>
      </c>
      <c r="L3" s="6" t="n">
        <v>16145915</v>
      </c>
      <c r="M3" s="6" t="n">
        <v>13522168</v>
      </c>
    </row>
    <row r="4" spans="1:13">
      <c r="A4" s="4" t="s">
        <v>414</v>
      </c>
      <c r="L4" s="6" t="n">
        <v>16112461</v>
      </c>
      <c r="M4" s="6" t="n">
        <v>13488714</v>
      </c>
    </row>
    <row r="5" spans="1:13">
      <c r="A5" s="4" t="s">
        <v>415</v>
      </c>
      <c r="L5" s="7" t="n">
        <v>0.01</v>
      </c>
      <c r="M5" s="7" t="n">
        <v>0.01</v>
      </c>
    </row>
    <row r="6" spans="1:13">
      <c r="A6" s="4" t="s">
        <v>416</v>
      </c>
      <c r="L6" s="5" t="n">
        <v>17249995</v>
      </c>
      <c r="M6" s="4" t="s">
        <v>57</v>
      </c>
    </row>
    <row r="7" spans="1:13">
      <c r="A7" s="4" t="s">
        <v>417</v>
      </c>
      <c r="L7" s="7" t="n">
        <v>8.58</v>
      </c>
    </row>
    <row r="8" spans="1:13">
      <c r="A8" s="4" t="s">
        <v>418</v>
      </c>
      <c r="L8" s="5" t="n">
        <v>1609000</v>
      </c>
      <c r="M8" s="6" t="n">
        <v>19000</v>
      </c>
    </row>
    <row r="9" spans="1:13">
      <c r="A9" s="4" t="s">
        <v>419</v>
      </c>
      <c r="L9" s="6" t="n">
        <v>30000</v>
      </c>
    </row>
    <row r="10" spans="1:13">
      <c r="A10" s="4" t="s">
        <v>420</v>
      </c>
      <c r="G10" s="7" t="n">
        <v>5.55</v>
      </c>
    </row>
    <row r="11" spans="1:13">
      <c r="A11" s="4" t="s">
        <v>421</v>
      </c>
      <c r="G11" s="5" t="n">
        <v>444000</v>
      </c>
    </row>
    <row r="12" spans="1:13">
      <c r="A12" s="4" t="s">
        <v>422</v>
      </c>
      <c r="G12" s="7" t="n">
        <v>3.52</v>
      </c>
    </row>
    <row r="13" spans="1:13">
      <c r="A13" s="4" t="s">
        <v>423</v>
      </c>
      <c r="L13" s="6" t="n">
        <v>229334</v>
      </c>
    </row>
    <row r="14" spans="1:13">
      <c r="A14" s="4" t="s">
        <v>424</v>
      </c>
      <c r="M14" s="6" t="n">
        <v>427000</v>
      </c>
    </row>
    <row r="15" spans="1:13">
      <c r="A15" s="4" t="s">
        <v>425</v>
      </c>
      <c r="L15" s="5" t="n">
        <v>1391000</v>
      </c>
    </row>
    <row r="16" spans="1:13">
      <c r="A16" s="4" t="s">
        <v>426</v>
      </c>
      <c r="L16" s="5" t="n">
        <v>39000</v>
      </c>
      <c r="M16" s="5" t="n">
        <v>7000</v>
      </c>
    </row>
    <row r="17" spans="1:13">
      <c r="A17" s="4" t="s">
        <v>427</v>
      </c>
      <c r="L17" s="6" t="n">
        <v>33454</v>
      </c>
      <c r="M17" s="6" t="n">
        <v>33454</v>
      </c>
    </row>
    <row r="18" spans="1:13">
      <c r="A18" s="4" t="s">
        <v>428</v>
      </c>
    </row>
    <row r="19" spans="1:13">
      <c r="A19" s="4" t="s">
        <v>429</v>
      </c>
      <c r="L19" s="6" t="n">
        <v>2438000</v>
      </c>
      <c r="M19" s="6" t="n">
        <v>2524376</v>
      </c>
    </row>
    <row r="20" spans="1:13">
      <c r="A20" s="4" t="s">
        <v>430</v>
      </c>
      <c r="L20" s="7" t="n">
        <v>6.75</v>
      </c>
      <c r="M20" s="7" t="n">
        <v>6.67</v>
      </c>
    </row>
    <row r="21" spans="1:13">
      <c r="A21" s="4" t="s">
        <v>372</v>
      </c>
      <c r="K21" s="6" t="n">
        <v>-73309</v>
      </c>
      <c r="L21" s="6" t="n">
        <v>-73309</v>
      </c>
    </row>
    <row r="22" spans="1:13">
      <c r="A22" s="4" t="s">
        <v>431</v>
      </c>
      <c r="K22" s="6" t="n">
        <v>-13067</v>
      </c>
    </row>
    <row r="23" spans="1:13">
      <c r="A23" s="4" t="s">
        <v>432</v>
      </c>
      <c r="L23" s="4" t="s">
        <v>57</v>
      </c>
    </row>
    <row r="24" spans="1:13">
      <c r="A24" s="4" t="s">
        <v>433</v>
      </c>
      <c r="L24" s="4" t="s">
        <v>57</v>
      </c>
    </row>
    <row r="25" spans="1:13">
      <c r="A25" s="4" t="s">
        <v>434</v>
      </c>
    </row>
    <row r="26" spans="1:13">
      <c r="A26" s="4" t="s">
        <v>435</v>
      </c>
      <c r="G26" s="6" t="n">
        <v>229334</v>
      </c>
    </row>
    <row r="27" spans="1:13">
      <c r="A27" s="4" t="s">
        <v>436</v>
      </c>
    </row>
    <row r="28" spans="1:13">
      <c r="A28" s="4" t="s">
        <v>435</v>
      </c>
      <c r="G28" s="6" t="n">
        <v>80000</v>
      </c>
    </row>
    <row r="29" spans="1:13">
      <c r="A29" s="4" t="s">
        <v>437</v>
      </c>
    </row>
    <row r="30" spans="1:13">
      <c r="A30" s="4" t="s">
        <v>438</v>
      </c>
      <c r="J30" s="4" t="s">
        <v>439</v>
      </c>
    </row>
    <row r="31" spans="1:13">
      <c r="A31" s="4" t="s">
        <v>429</v>
      </c>
      <c r="J31" s="6" t="n">
        <v>86376</v>
      </c>
    </row>
    <row r="32" spans="1:13">
      <c r="A32" s="4" t="s">
        <v>430</v>
      </c>
      <c r="J32" s="7" t="n">
        <v>4.55</v>
      </c>
    </row>
    <row r="33" spans="1:13">
      <c r="A33" s="4" t="s">
        <v>440</v>
      </c>
      <c r="J33" s="4" t="s">
        <v>441</v>
      </c>
    </row>
    <row r="34" spans="1:13">
      <c r="A34" s="4" t="s">
        <v>442</v>
      </c>
    </row>
    <row r="35" spans="1:13">
      <c r="A35" s="4" t="s">
        <v>443</v>
      </c>
      <c r="L35" s="6" t="n">
        <v>397473</v>
      </c>
    </row>
    <row r="36" spans="1:13">
      <c r="A36" s="4" t="s">
        <v>444</v>
      </c>
    </row>
    <row r="37" spans="1:13">
      <c r="A37" s="4" t="s">
        <v>445</v>
      </c>
      <c r="D37" s="4" t="s">
        <v>446</v>
      </c>
    </row>
    <row r="38" spans="1:13">
      <c r="A38" s="4" t="s">
        <v>419</v>
      </c>
      <c r="B38" s="6" t="n">
        <v>30000</v>
      </c>
      <c r="C38" s="6" t="n">
        <v>10000</v>
      </c>
      <c r="D38" s="6" t="n">
        <v>307666</v>
      </c>
    </row>
    <row r="39" spans="1:13">
      <c r="A39" s="4" t="s">
        <v>447</v>
      </c>
      <c r="D39" s="7" t="n">
        <v>5.25</v>
      </c>
    </row>
    <row r="40" spans="1:13">
      <c r="A40" s="4" t="s">
        <v>448</v>
      </c>
      <c r="D40" s="4" t="s">
        <v>449</v>
      </c>
    </row>
    <row r="41" spans="1:13">
      <c r="A41" s="4" t="s">
        <v>450</v>
      </c>
      <c r="D41" s="4" t="s">
        <v>451</v>
      </c>
    </row>
    <row r="42" spans="1:13">
      <c r="A42" s="4" t="s">
        <v>452</v>
      </c>
    </row>
    <row r="43" spans="1:13">
      <c r="A43" s="4" t="s">
        <v>443</v>
      </c>
      <c r="L43" s="6" t="n">
        <v>500000</v>
      </c>
    </row>
    <row r="44" spans="1:13">
      <c r="A44" s="4" t="s">
        <v>453</v>
      </c>
    </row>
    <row r="45" spans="1:13">
      <c r="A45" s="4" t="s">
        <v>454</v>
      </c>
      <c r="F45" s="6" t="n">
        <v>2205882</v>
      </c>
    </row>
    <row r="46" spans="1:13">
      <c r="A46" s="4" t="s">
        <v>415</v>
      </c>
      <c r="F46" s="7" t="n">
        <v>0.01</v>
      </c>
    </row>
    <row r="47" spans="1:13">
      <c r="A47" s="4" t="s">
        <v>455</v>
      </c>
      <c r="F47" s="7" t="n">
        <v>6.8</v>
      </c>
    </row>
    <row r="48" spans="1:13">
      <c r="A48" s="4" t="s">
        <v>456</v>
      </c>
      <c r="F48" s="5" t="n">
        <v>1585000</v>
      </c>
    </row>
    <row r="49" spans="1:13">
      <c r="A49" s="4" t="s">
        <v>457</v>
      </c>
      <c r="E49" s="6" t="n">
        <v>330882</v>
      </c>
    </row>
    <row r="50" spans="1:13">
      <c r="A50" s="4" t="s">
        <v>458</v>
      </c>
      <c r="E50" s="6" t="n">
        <v>2536764</v>
      </c>
    </row>
    <row r="51" spans="1:13">
      <c r="A51" s="4" t="s">
        <v>459</v>
      </c>
      <c r="E51" s="7" t="n">
        <v>6.8</v>
      </c>
    </row>
    <row r="52" spans="1:13">
      <c r="A52" s="4" t="s">
        <v>416</v>
      </c>
      <c r="E52" s="5" t="n">
        <v>17249995</v>
      </c>
    </row>
    <row r="53" spans="1:13">
      <c r="A53" s="4" t="s">
        <v>460</v>
      </c>
    </row>
    <row r="54" spans="1:13">
      <c r="A54" s="4" t="s">
        <v>438</v>
      </c>
      <c r="I54" s="4" t="s">
        <v>318</v>
      </c>
    </row>
    <row r="55" spans="1:13">
      <c r="A55" s="4" t="s">
        <v>432</v>
      </c>
      <c r="I55" s="6" t="n">
        <v>2300000</v>
      </c>
    </row>
    <row r="56" spans="1:13">
      <c r="A56" s="4" t="s">
        <v>433</v>
      </c>
      <c r="I56" s="7" t="n">
        <v>6.75</v>
      </c>
    </row>
    <row r="57" spans="1:13">
      <c r="A57" s="4" t="s">
        <v>461</v>
      </c>
      <c r="I57" s="4" t="s">
        <v>462</v>
      </c>
    </row>
    <row r="58" spans="1:13">
      <c r="A58" s="4" t="s">
        <v>463</v>
      </c>
      <c r="I58" s="7" t="n">
        <v>0.01</v>
      </c>
    </row>
    <row r="59" spans="1:13">
      <c r="A59" s="4" t="s">
        <v>464</v>
      </c>
    </row>
    <row r="60" spans="1:13">
      <c r="A60" s="4" t="s">
        <v>438</v>
      </c>
      <c r="H60" s="4" t="s">
        <v>446</v>
      </c>
    </row>
    <row r="61" spans="1:13">
      <c r="A61" s="4" t="s">
        <v>432</v>
      </c>
      <c r="H61" s="6" t="n">
        <v>138000</v>
      </c>
    </row>
    <row r="62" spans="1:13">
      <c r="A62" s="4" t="s">
        <v>433</v>
      </c>
      <c r="H62" s="7" t="n">
        <v>6.75</v>
      </c>
    </row>
    <row r="63" spans="1:13">
      <c r="A63" s="4" t="s">
        <v>465</v>
      </c>
    </row>
    <row r="64" spans="1:13">
      <c r="A64" s="4" t="s">
        <v>461</v>
      </c>
      <c r="H64" s="4" t="s">
        <v>466</v>
      </c>
    </row>
    <row r="65" spans="1:13">
      <c r="A65" s="4" t="s">
        <v>467</v>
      </c>
    </row>
    <row r="66" spans="1:13">
      <c r="A66" s="4" t="s">
        <v>461</v>
      </c>
      <c r="H66" s="4" t="s">
        <v>4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9</v>
      </c>
      <c r="B1" s="2" t="s">
        <v>1</v>
      </c>
    </row>
    <row r="2" spans="1:3">
      <c r="B2" s="2" t="s">
        <v>2</v>
      </c>
      <c r="C2" s="2" t="s">
        <v>39</v>
      </c>
    </row>
    <row r="3" spans="1:3">
      <c r="A3" s="3" t="s">
        <v>173</v>
      </c>
    </row>
    <row r="4" spans="1:3">
      <c r="A4" s="4" t="s">
        <v>470</v>
      </c>
      <c r="B4" s="4" t="s">
        <v>57</v>
      </c>
      <c r="C4" s="4" t="s">
        <v>57</v>
      </c>
    </row>
    <row r="5" spans="1:3">
      <c r="A5" s="4" t="s">
        <v>471</v>
      </c>
      <c r="B5" s="4" t="s">
        <v>57</v>
      </c>
      <c r="C5" s="4" t="s">
        <v>57</v>
      </c>
    </row>
    <row r="6" spans="1:3">
      <c r="A6" s="4" t="s">
        <v>472</v>
      </c>
      <c r="B6" s="6" t="n">
        <v>-707725</v>
      </c>
      <c r="C6" s="6" t="n">
        <v>-767337</v>
      </c>
    </row>
    <row r="7" spans="1:3">
      <c r="A7" s="4" t="s">
        <v>473</v>
      </c>
      <c r="B7" s="6" t="n">
        <v>-40038</v>
      </c>
      <c r="C7" s="4" t="s">
        <v>57</v>
      </c>
    </row>
    <row r="8" spans="1:3">
      <c r="A8" s="4" t="s">
        <v>474</v>
      </c>
      <c r="B8" s="6" t="n">
        <v>-246766</v>
      </c>
      <c r="C8" s="6" t="n">
        <v>-114049</v>
      </c>
    </row>
    <row r="9" spans="1:3">
      <c r="A9" s="4" t="s">
        <v>101</v>
      </c>
      <c r="B9" s="6" t="n">
        <v>-994529</v>
      </c>
      <c r="C9" s="6" t="n">
        <v>-881386</v>
      </c>
    </row>
    <row r="10" spans="1:3">
      <c r="A10" s="4" t="s">
        <v>475</v>
      </c>
      <c r="B10" s="6" t="n">
        <v>994529</v>
      </c>
      <c r="C10" s="6" t="n">
        <v>881386</v>
      </c>
    </row>
    <row r="11" spans="1:3">
      <c r="A11" s="4" t="s">
        <v>476</v>
      </c>
      <c r="B11" s="4" t="s">
        <v>57</v>
      </c>
      <c r="C11" s="4" t="s">
        <v>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77</v>
      </c>
      <c r="B1" s="2" t="s">
        <v>1</v>
      </c>
    </row>
    <row r="2" spans="1:3">
      <c r="B2" s="2" t="s">
        <v>2</v>
      </c>
      <c r="C2" s="2" t="s">
        <v>39</v>
      </c>
    </row>
    <row r="3" spans="1:3">
      <c r="A3" s="3" t="s">
        <v>173</v>
      </c>
    </row>
    <row r="4" spans="1:3">
      <c r="A4" s="4" t="s">
        <v>478</v>
      </c>
      <c r="B4" s="4" t="s">
        <v>479</v>
      </c>
      <c r="C4" s="4" t="s">
        <v>480</v>
      </c>
    </row>
    <row r="5" spans="1:3">
      <c r="A5" s="4" t="s">
        <v>481</v>
      </c>
      <c r="B5" s="4" t="s">
        <v>482</v>
      </c>
      <c r="C5" s="4" t="s">
        <v>483</v>
      </c>
    </row>
    <row r="6" spans="1:3">
      <c r="A6" s="4" t="s">
        <v>484</v>
      </c>
      <c r="B6" s="4" t="s">
        <v>485</v>
      </c>
      <c r="C6" s="4" t="s">
        <v>57</v>
      </c>
    </row>
    <row r="7" spans="1:3">
      <c r="A7" s="4" t="s">
        <v>486</v>
      </c>
      <c r="B7" s="4" t="s">
        <v>487</v>
      </c>
      <c r="C7" s="4" t="s">
        <v>488</v>
      </c>
    </row>
    <row r="8" spans="1:3">
      <c r="A8" s="4" t="s">
        <v>489</v>
      </c>
      <c r="B8" s="4" t="s">
        <v>490</v>
      </c>
      <c r="C8" s="4" t="s">
        <v>491</v>
      </c>
    </row>
    <row r="9" spans="1:3">
      <c r="A9" s="4" t="s">
        <v>492</v>
      </c>
      <c r="B9" s="4" t="s">
        <v>493</v>
      </c>
      <c r="C9" s="4" t="s">
        <v>57</v>
      </c>
    </row>
    <row r="10" spans="1:3">
      <c r="A10" s="4" t="s">
        <v>494</v>
      </c>
      <c r="B10" s="4" t="s">
        <v>495</v>
      </c>
      <c r="C10" s="4" t="s">
        <v>496</v>
      </c>
    </row>
    <row r="11" spans="1:3">
      <c r="A11" s="4" t="s">
        <v>497</v>
      </c>
      <c r="B11" s="4" t="s">
        <v>57</v>
      </c>
      <c r="C11" s="4" t="s">
        <v>498</v>
      </c>
    </row>
    <row r="12" spans="1:3">
      <c r="A12" s="4" t="s">
        <v>475</v>
      </c>
      <c r="B12" s="4" t="s">
        <v>499</v>
      </c>
      <c r="C12" s="4" t="s">
        <v>500</v>
      </c>
    </row>
    <row r="13" spans="1:3">
      <c r="A13" s="4" t="s">
        <v>476</v>
      </c>
      <c r="B13" s="4" t="s">
        <v>389</v>
      </c>
      <c r="C13" s="4" t="s">
        <v>3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1</v>
      </c>
      <c r="B1" s="2" t="s">
        <v>2</v>
      </c>
      <c r="C1" s="2" t="s">
        <v>39</v>
      </c>
    </row>
    <row r="2" spans="1:3">
      <c r="A2" s="3" t="s">
        <v>173</v>
      </c>
    </row>
    <row r="3" spans="1:3">
      <c r="A3" s="4" t="s">
        <v>502</v>
      </c>
      <c r="B3" s="5" t="n">
        <v>1458744</v>
      </c>
      <c r="C3" s="5" t="n">
        <v>793864</v>
      </c>
    </row>
    <row r="4" spans="1:3">
      <c r="A4" s="4" t="s">
        <v>503</v>
      </c>
      <c r="B4" s="6" t="n">
        <v>122239</v>
      </c>
      <c r="C4" s="6" t="n">
        <v>68730</v>
      </c>
    </row>
    <row r="5" spans="1:3">
      <c r="A5" s="4" t="s">
        <v>121</v>
      </c>
      <c r="B5" s="6" t="n">
        <v>-97700</v>
      </c>
      <c r="C5" s="6" t="n">
        <v>12473</v>
      </c>
    </row>
    <row r="6" spans="1:3">
      <c r="A6" s="4" t="s">
        <v>504</v>
      </c>
      <c r="B6" s="6" t="n">
        <v>45106</v>
      </c>
      <c r="C6" s="6" t="n">
        <v>77532</v>
      </c>
    </row>
    <row r="7" spans="1:3">
      <c r="A7" s="4" t="s">
        <v>505</v>
      </c>
      <c r="B7" s="6" t="n">
        <v>546592</v>
      </c>
      <c r="C7" s="6" t="n">
        <v>155320</v>
      </c>
    </row>
    <row r="8" spans="1:3">
      <c r="A8" s="4" t="s">
        <v>506</v>
      </c>
      <c r="B8" s="6" t="n">
        <v>42885</v>
      </c>
      <c r="C8" s="6" t="n">
        <v>15418</v>
      </c>
    </row>
    <row r="9" spans="1:3">
      <c r="A9" s="4" t="s">
        <v>507</v>
      </c>
      <c r="B9" s="6" t="n">
        <v>2117866</v>
      </c>
      <c r="C9" s="6" t="n">
        <v>1123337</v>
      </c>
    </row>
    <row r="10" spans="1:3">
      <c r="A10" s="4" t="s">
        <v>508</v>
      </c>
      <c r="B10" s="6" t="n">
        <v>-2117866</v>
      </c>
      <c r="C10" s="6" t="n">
        <v>-1123337</v>
      </c>
    </row>
    <row r="11" spans="1:3">
      <c r="A11" s="4" t="s">
        <v>509</v>
      </c>
      <c r="B11" s="4" t="s">
        <v>57</v>
      </c>
      <c r="C11" s="4" t="s">
        <v>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0</v>
      </c>
      <c r="B1" s="2" t="s">
        <v>1</v>
      </c>
    </row>
    <row r="2" spans="1:3">
      <c r="B2" s="2" t="s">
        <v>2</v>
      </c>
      <c r="C2" s="2" t="s">
        <v>39</v>
      </c>
    </row>
    <row r="3" spans="1:3">
      <c r="A3" s="3" t="s">
        <v>173</v>
      </c>
    </row>
    <row r="4" spans="1:3">
      <c r="A4" s="4" t="s">
        <v>511</v>
      </c>
      <c r="B4" s="5" t="n">
        <v>5216000</v>
      </c>
    </row>
    <row r="5" spans="1:3">
      <c r="A5" s="4" t="s">
        <v>512</v>
      </c>
      <c r="B5" s="6" t="n">
        <v>6069000</v>
      </c>
    </row>
    <row r="6" spans="1:3">
      <c r="A6" s="4" t="s">
        <v>513</v>
      </c>
      <c r="B6" s="5" t="n">
        <v>547000</v>
      </c>
    </row>
    <row r="7" spans="1:3">
      <c r="A7" s="4" t="s">
        <v>514</v>
      </c>
      <c r="B7" s="4" t="s">
        <v>515</v>
      </c>
    </row>
    <row r="8" spans="1:3">
      <c r="A8" s="4" t="s">
        <v>475</v>
      </c>
      <c r="B8" s="5" t="n">
        <v>994529</v>
      </c>
      <c r="C8" s="5" t="n">
        <v>881386</v>
      </c>
    </row>
    <row r="9" spans="1:3">
      <c r="A9" s="4" t="s">
        <v>516</v>
      </c>
      <c r="B9" s="5" t="n">
        <v>56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15"/>
    <col customWidth="1" max="5" min="5" width="29"/>
    <col customWidth="1" max="6" min="6" width="13"/>
  </cols>
  <sheetData>
    <row r="1" spans="1:6">
      <c r="A1" s="1" t="s">
        <v>96</v>
      </c>
      <c r="B1" s="2" t="s">
        <v>97</v>
      </c>
      <c r="C1" s="2" t="s">
        <v>98</v>
      </c>
      <c r="D1" s="2" t="s">
        <v>99</v>
      </c>
      <c r="E1" s="2" t="s">
        <v>100</v>
      </c>
      <c r="F1" s="2" t="s">
        <v>101</v>
      </c>
    </row>
    <row r="2" spans="1:6">
      <c r="A2" s="4" t="s">
        <v>102</v>
      </c>
      <c r="B2" s="5" t="n">
        <v>135461</v>
      </c>
      <c r="C2" s="5" t="n">
        <v>22930975</v>
      </c>
      <c r="D2" s="4" t="s">
        <v>57</v>
      </c>
      <c r="E2" s="5" t="n">
        <v>-7792257</v>
      </c>
      <c r="F2" s="5" t="n">
        <v>15274179</v>
      </c>
    </row>
    <row r="3" spans="1:6">
      <c r="A3" s="4" t="s">
        <v>103</v>
      </c>
      <c r="B3" s="6" t="n">
        <v>13546171</v>
      </c>
      <c r="D3" s="4" t="s">
        <v>57</v>
      </c>
    </row>
    <row r="4" spans="1:6">
      <c r="A4" s="4" t="s">
        <v>104</v>
      </c>
      <c r="B4" s="5" t="n">
        <v>50</v>
      </c>
      <c r="C4" s="6" t="n">
        <v>405846</v>
      </c>
      <c r="D4" s="4" t="s">
        <v>57</v>
      </c>
      <c r="E4" s="4" t="s">
        <v>57</v>
      </c>
      <c r="F4" s="6" t="n">
        <v>405896</v>
      </c>
    </row>
    <row r="5" spans="1:6">
      <c r="A5" s="4" t="s">
        <v>105</v>
      </c>
      <c r="B5" s="6" t="n">
        <v>5000</v>
      </c>
      <c r="D5" s="4" t="s">
        <v>57</v>
      </c>
    </row>
    <row r="6" spans="1:6">
      <c r="A6" s="4" t="s">
        <v>106</v>
      </c>
      <c r="B6" s="5" t="n">
        <v>-290</v>
      </c>
      <c r="C6" s="6" t="n">
        <v>-155180</v>
      </c>
      <c r="D6" s="5" t="n">
        <v>-133816</v>
      </c>
      <c r="E6" s="4" t="s">
        <v>57</v>
      </c>
      <c r="F6" s="6" t="n">
        <v>-289286</v>
      </c>
    </row>
    <row r="7" spans="1:6">
      <c r="A7" s="4" t="s">
        <v>107</v>
      </c>
      <c r="B7" s="6" t="n">
        <v>-29003</v>
      </c>
      <c r="D7" s="6" t="n">
        <v>-33454</v>
      </c>
    </row>
    <row r="8" spans="1:6">
      <c r="A8" s="4" t="s">
        <v>108</v>
      </c>
      <c r="B8" s="4" t="s">
        <v>57</v>
      </c>
      <c r="C8" s="4" t="s">
        <v>57</v>
      </c>
      <c r="D8" s="4" t="s">
        <v>57</v>
      </c>
      <c r="E8" s="6" t="n">
        <v>-3710514</v>
      </c>
      <c r="F8" s="6" t="n">
        <v>-3710514</v>
      </c>
    </row>
    <row r="9" spans="1:6">
      <c r="A9" s="4" t="s">
        <v>109</v>
      </c>
      <c r="B9" s="5" t="n">
        <v>135221</v>
      </c>
      <c r="C9" s="6" t="n">
        <v>23181641</v>
      </c>
      <c r="D9" s="5" t="n">
        <v>-133816</v>
      </c>
      <c r="E9" s="6" t="n">
        <v>-11502771</v>
      </c>
      <c r="F9" s="6" t="n">
        <v>11680275</v>
      </c>
    </row>
    <row r="10" spans="1:6">
      <c r="A10" s="4" t="s">
        <v>110</v>
      </c>
      <c r="B10" s="6" t="n">
        <v>13522168</v>
      </c>
      <c r="D10" s="6" t="n">
        <v>-33454</v>
      </c>
    </row>
    <row r="11" spans="1:6">
      <c r="A11" s="4" t="s">
        <v>111</v>
      </c>
      <c r="B11" s="5" t="n">
        <v>25638</v>
      </c>
      <c r="C11" s="6" t="n">
        <v>15822021</v>
      </c>
      <c r="D11" s="4" t="s">
        <v>57</v>
      </c>
      <c r="E11" s="4" t="s">
        <v>57</v>
      </c>
      <c r="F11" s="6" t="n">
        <v>15847659</v>
      </c>
    </row>
    <row r="12" spans="1:6">
      <c r="A12" s="4" t="s">
        <v>112</v>
      </c>
      <c r="B12" s="6" t="n">
        <v>2563764</v>
      </c>
      <c r="D12" s="4" t="s">
        <v>57</v>
      </c>
    </row>
    <row r="13" spans="1:6">
      <c r="A13" s="4" t="s">
        <v>104</v>
      </c>
      <c r="B13" s="5" t="n">
        <v>500</v>
      </c>
      <c r="C13" s="6" t="n">
        <v>982124</v>
      </c>
      <c r="D13" s="4" t="s">
        <v>57</v>
      </c>
      <c r="E13" s="4" t="s">
        <v>57</v>
      </c>
      <c r="F13" s="6" t="n">
        <v>982624</v>
      </c>
    </row>
    <row r="14" spans="1:6">
      <c r="A14" s="4" t="s">
        <v>105</v>
      </c>
      <c r="B14" s="6" t="n">
        <v>50000</v>
      </c>
      <c r="D14" s="4" t="s">
        <v>57</v>
      </c>
    </row>
    <row r="15" spans="1:6">
      <c r="A15" s="4" t="s">
        <v>106</v>
      </c>
      <c r="B15" s="5" t="n">
        <v>-193</v>
      </c>
      <c r="C15" s="6" t="n">
        <v>-118455</v>
      </c>
      <c r="D15" s="4" t="s">
        <v>57</v>
      </c>
      <c r="E15" s="4" t="s">
        <v>57</v>
      </c>
      <c r="F15" s="6" t="n">
        <v>-118648</v>
      </c>
    </row>
    <row r="16" spans="1:6">
      <c r="A16" s="4" t="s">
        <v>107</v>
      </c>
      <c r="B16" s="6" t="n">
        <v>-19305</v>
      </c>
      <c r="D16" s="4" t="s">
        <v>57</v>
      </c>
    </row>
    <row r="17" spans="1:6">
      <c r="A17" s="4" t="s">
        <v>113</v>
      </c>
      <c r="B17" s="5" t="n">
        <v>293</v>
      </c>
      <c r="C17" s="6" t="n">
        <v>90574</v>
      </c>
      <c r="D17" s="4" t="s">
        <v>57</v>
      </c>
      <c r="E17" s="4" t="s">
        <v>57</v>
      </c>
      <c r="F17" s="6" t="n">
        <v>90867</v>
      </c>
    </row>
    <row r="18" spans="1:6">
      <c r="A18" s="4" t="s">
        <v>114</v>
      </c>
      <c r="B18" s="6" t="n">
        <v>29288</v>
      </c>
      <c r="D18" s="4" t="s">
        <v>57</v>
      </c>
    </row>
    <row r="19" spans="1:6">
      <c r="A19" s="4" t="s">
        <v>108</v>
      </c>
      <c r="B19" s="4" t="s">
        <v>57</v>
      </c>
      <c r="C19" s="4" t="s">
        <v>57</v>
      </c>
      <c r="D19" s="4" t="s">
        <v>57</v>
      </c>
      <c r="E19" s="6" t="n">
        <v>-2022761</v>
      </c>
      <c r="F19" s="6" t="n">
        <v>-2022761</v>
      </c>
    </row>
    <row r="20" spans="1:6">
      <c r="A20" s="4" t="s">
        <v>115</v>
      </c>
      <c r="B20" s="5" t="n">
        <v>161459</v>
      </c>
      <c r="C20" s="5" t="n">
        <v>39957905</v>
      </c>
      <c r="D20" s="5" t="n">
        <v>-133816</v>
      </c>
      <c r="E20" s="5" t="n">
        <v>-13525532</v>
      </c>
      <c r="F20" s="5" t="n">
        <v>26460016</v>
      </c>
    </row>
    <row r="21" spans="1:6">
      <c r="A21" s="4" t="s">
        <v>116</v>
      </c>
      <c r="B21" s="6" t="n">
        <v>16145915</v>
      </c>
      <c r="D21" s="6" t="n">
        <v>-33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9</v>
      </c>
    </row>
    <row r="3" spans="1:3">
      <c r="A3" s="3" t="s">
        <v>118</v>
      </c>
    </row>
    <row r="4" spans="1:3">
      <c r="A4" s="4" t="s">
        <v>108</v>
      </c>
      <c r="B4" s="5" t="n">
        <v>-2022761</v>
      </c>
      <c r="C4" s="5" t="n">
        <v>-3710514</v>
      </c>
    </row>
    <row r="5" spans="1:3">
      <c r="A5" s="3" t="s">
        <v>119</v>
      </c>
    </row>
    <row r="6" spans="1:3">
      <c r="A6" s="4" t="s">
        <v>120</v>
      </c>
      <c r="B6" s="6" t="n">
        <v>-13280</v>
      </c>
      <c r="C6" s="6" t="n">
        <v>191391</v>
      </c>
    </row>
    <row r="7" spans="1:3">
      <c r="A7" s="4" t="s">
        <v>121</v>
      </c>
      <c r="B7" s="6" t="n">
        <v>658255</v>
      </c>
      <c r="C7" s="6" t="n">
        <v>387917</v>
      </c>
    </row>
    <row r="8" spans="1:3">
      <c r="A8" s="4" t="s">
        <v>122</v>
      </c>
      <c r="B8" s="6" t="n">
        <v>121807</v>
      </c>
      <c r="C8" s="6" t="n">
        <v>237561</v>
      </c>
    </row>
    <row r="9" spans="1:3">
      <c r="A9" s="4" t="s">
        <v>104</v>
      </c>
      <c r="B9" s="6" t="n">
        <v>982624</v>
      </c>
      <c r="C9" s="6" t="n">
        <v>405896</v>
      </c>
    </row>
    <row r="10" spans="1:3">
      <c r="A10" s="3" t="s">
        <v>123</v>
      </c>
    </row>
    <row r="11" spans="1:3">
      <c r="A11" s="4" t="s">
        <v>124</v>
      </c>
      <c r="B11" s="6" t="n">
        <v>-8174399</v>
      </c>
      <c r="C11" s="6" t="n">
        <v>-2051011</v>
      </c>
    </row>
    <row r="12" spans="1:3">
      <c r="A12" s="4" t="s">
        <v>43</v>
      </c>
      <c r="B12" s="6" t="n">
        <v>-661419</v>
      </c>
      <c r="C12" s="6" t="n">
        <v>118925</v>
      </c>
    </row>
    <row r="13" spans="1:3">
      <c r="A13" s="4" t="s">
        <v>45</v>
      </c>
      <c r="B13" s="6" t="n">
        <v>-1184023</v>
      </c>
      <c r="C13" s="6" t="n">
        <v>333751</v>
      </c>
    </row>
    <row r="14" spans="1:3">
      <c r="A14" s="3" t="s">
        <v>125</v>
      </c>
    </row>
    <row r="15" spans="1:3">
      <c r="A15" s="4" t="s">
        <v>52</v>
      </c>
      <c r="B15" s="6" t="n">
        <v>1098344</v>
      </c>
      <c r="C15" s="6" t="n">
        <v>1305522</v>
      </c>
    </row>
    <row r="16" spans="1:3">
      <c r="A16" s="4" t="s">
        <v>126</v>
      </c>
      <c r="B16" s="6" t="n">
        <v>763432</v>
      </c>
      <c r="C16" s="6" t="n">
        <v>-144724</v>
      </c>
    </row>
    <row r="17" spans="1:3">
      <c r="A17" s="4" t="s">
        <v>53</v>
      </c>
      <c r="B17" s="6" t="n">
        <v>-132311</v>
      </c>
      <c r="C17" s="6" t="n">
        <v>-131320</v>
      </c>
    </row>
    <row r="18" spans="1:3">
      <c r="A18" s="4" t="s">
        <v>127</v>
      </c>
      <c r="B18" s="6" t="n">
        <v>-6540970</v>
      </c>
      <c r="C18" s="6" t="n">
        <v>653907</v>
      </c>
    </row>
    <row r="19" spans="1:3">
      <c r="A19" s="4" t="s">
        <v>128</v>
      </c>
      <c r="B19" s="6" t="n">
        <v>-8563731</v>
      </c>
      <c r="C19" s="6" t="n">
        <v>-3056606</v>
      </c>
    </row>
    <row r="20" spans="1:3">
      <c r="A20" s="3" t="s">
        <v>129</v>
      </c>
    </row>
    <row r="21" spans="1:3">
      <c r="A21" s="4" t="s">
        <v>130</v>
      </c>
      <c r="B21" s="6" t="n">
        <v>-854834</v>
      </c>
      <c r="C21" s="6" t="n">
        <v>-287594</v>
      </c>
    </row>
    <row r="22" spans="1:3">
      <c r="A22" s="4" t="s">
        <v>131</v>
      </c>
      <c r="B22" s="6" t="n">
        <v>-2892190</v>
      </c>
      <c r="C22" s="4" t="s">
        <v>57</v>
      </c>
    </row>
    <row r="23" spans="1:3">
      <c r="A23" s="4" t="s">
        <v>132</v>
      </c>
      <c r="B23" s="6" t="n">
        <v>1104635</v>
      </c>
      <c r="C23" s="6" t="n">
        <v>6461507</v>
      </c>
    </row>
    <row r="24" spans="1:3">
      <c r="A24" s="4" t="s">
        <v>133</v>
      </c>
      <c r="B24" s="6" t="n">
        <v>-2642389</v>
      </c>
      <c r="C24" s="6" t="n">
        <v>6173913</v>
      </c>
    </row>
    <row r="25" spans="1:3">
      <c r="A25" s="3" t="s">
        <v>134</v>
      </c>
    </row>
    <row r="26" spans="1:3">
      <c r="A26" s="4" t="s">
        <v>135</v>
      </c>
      <c r="B26" s="6" t="n">
        <v>17249995</v>
      </c>
      <c r="C26" s="4" t="s">
        <v>57</v>
      </c>
    </row>
    <row r="27" spans="1:3">
      <c r="A27" s="4" t="s">
        <v>136</v>
      </c>
      <c r="B27" s="6" t="n">
        <v>-2214970</v>
      </c>
      <c r="C27" s="6" t="n">
        <v>2214970</v>
      </c>
    </row>
    <row r="28" spans="1:3">
      <c r="A28" s="4" t="s">
        <v>137</v>
      </c>
      <c r="B28" s="6" t="n">
        <v>-1402336</v>
      </c>
      <c r="C28" s="4" t="s">
        <v>57</v>
      </c>
    </row>
    <row r="29" spans="1:3">
      <c r="A29" s="4" t="s">
        <v>138</v>
      </c>
      <c r="B29" s="6" t="n">
        <v>-118648</v>
      </c>
      <c r="C29" s="6" t="n">
        <v>-289286</v>
      </c>
    </row>
    <row r="30" spans="1:3">
      <c r="A30" s="4" t="s">
        <v>139</v>
      </c>
      <c r="B30" s="6" t="n">
        <v>90867</v>
      </c>
      <c r="C30" s="4" t="s">
        <v>57</v>
      </c>
    </row>
    <row r="31" spans="1:3">
      <c r="A31" s="4" t="s">
        <v>140</v>
      </c>
      <c r="B31" s="6" t="n">
        <v>13604908</v>
      </c>
      <c r="C31" s="6" t="n">
        <v>1925684</v>
      </c>
    </row>
    <row r="32" spans="1:3">
      <c r="A32" s="4" t="s">
        <v>141</v>
      </c>
      <c r="B32" s="6" t="n">
        <v>2398788</v>
      </c>
      <c r="C32" s="6" t="n">
        <v>5042991</v>
      </c>
    </row>
    <row r="33" spans="1:3">
      <c r="A33" s="4" t="s">
        <v>142</v>
      </c>
      <c r="B33" s="6" t="n">
        <v>10085468</v>
      </c>
      <c r="C33" s="6" t="n">
        <v>5042477</v>
      </c>
    </row>
    <row r="34" spans="1:3">
      <c r="A34" s="4" t="s">
        <v>143</v>
      </c>
      <c r="B34" s="6" t="n">
        <v>12484256</v>
      </c>
      <c r="C34" s="6" t="n">
        <v>10085468</v>
      </c>
    </row>
    <row r="35" spans="1:3">
      <c r="A35" s="3" t="s">
        <v>144</v>
      </c>
    </row>
    <row r="36" spans="1:3">
      <c r="A36" s="4" t="s">
        <v>145</v>
      </c>
      <c r="B36" s="6" t="n">
        <v>156685</v>
      </c>
      <c r="C36" s="6" t="n">
        <v>43316</v>
      </c>
    </row>
    <row r="37" spans="1:3">
      <c r="A37" s="3" t="s">
        <v>146</v>
      </c>
    </row>
    <row r="38" spans="1:3">
      <c r="A38" s="4" t="s">
        <v>147</v>
      </c>
      <c r="B38" s="5" t="n">
        <v>203987</v>
      </c>
      <c r="C38" s="5" t="n">
        <v>35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9:02Z</dcterms:created>
  <dcterms:modified xmlns:dcterms="http://purl.org/dc/terms/" xmlns:xsi="http://www.w3.org/2001/XMLSchema-instance" xsi:type="dcterms:W3CDTF">2019-03-15T17:29:02Z</dcterms:modified>
</cp:coreProperties>
</file>